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Disposition of Assets" sheetId="10" state="visible" r:id="rId10"/>
    <sheet xmlns:r="http://schemas.openxmlformats.org/officeDocument/2006/relationships" name="Inventories, net" sheetId="11" state="visible" r:id="rId11"/>
    <sheet xmlns:r="http://schemas.openxmlformats.org/officeDocument/2006/relationships" name="Income Taxes" sheetId="12" state="visible" r:id="rId12"/>
    <sheet xmlns:r="http://schemas.openxmlformats.org/officeDocument/2006/relationships" name="Changes in Accumulated Other Co" sheetId="13" state="visible" r:id="rId13"/>
    <sheet xmlns:r="http://schemas.openxmlformats.org/officeDocument/2006/relationships" name="Capital Stock"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Current and Long-Term Obligatio" sheetId="20" state="visible" r:id="rId20"/>
    <sheet xmlns:r="http://schemas.openxmlformats.org/officeDocument/2006/relationships" name="Revenue from Contracts with Cus" sheetId="21" state="visible" r:id="rId21"/>
    <sheet xmlns:r="http://schemas.openxmlformats.org/officeDocument/2006/relationships" name="Kazzam, LLC" sheetId="22" state="visible" r:id="rId22"/>
    <sheet xmlns:r="http://schemas.openxmlformats.org/officeDocument/2006/relationships" name="Basis of Presentation and Rec_2" sheetId="23" state="visible" r:id="rId23"/>
    <sheet xmlns:r="http://schemas.openxmlformats.org/officeDocument/2006/relationships" name="Inventories, net (Tables)" sheetId="24" state="visible" r:id="rId24"/>
    <sheet xmlns:r="http://schemas.openxmlformats.org/officeDocument/2006/relationships" name="Changes in Accumulated Other _2" sheetId="25" state="visible" r:id="rId25"/>
    <sheet xmlns:r="http://schemas.openxmlformats.org/officeDocument/2006/relationships" name="Segment Information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Current and Long-Term Obligat_2" sheetId="29" state="visible" r:id="rId29"/>
    <sheet xmlns:r="http://schemas.openxmlformats.org/officeDocument/2006/relationships" name="Revenue from Contracts with C_2" sheetId="30" state="visible" r:id="rId30"/>
    <sheet xmlns:r="http://schemas.openxmlformats.org/officeDocument/2006/relationships" name="Description of Business - Addit" sheetId="31" state="visible" r:id="rId31"/>
    <sheet xmlns:r="http://schemas.openxmlformats.org/officeDocument/2006/relationships" name="Disposition of Assets - Additio" sheetId="32" state="visible" r:id="rId32"/>
    <sheet xmlns:r="http://schemas.openxmlformats.org/officeDocument/2006/relationships" name="Inventories, Net - Summary of I" sheetId="33" state="visible" r:id="rId33"/>
    <sheet xmlns:r="http://schemas.openxmlformats.org/officeDocument/2006/relationships" name="Inventories, Net - Additional I" sheetId="34" state="visible" r:id="rId34"/>
    <sheet xmlns:r="http://schemas.openxmlformats.org/officeDocument/2006/relationships" name="Income Taxes - Additional Infor" sheetId="35" state="visible" r:id="rId35"/>
    <sheet xmlns:r="http://schemas.openxmlformats.org/officeDocument/2006/relationships" name="Changes in Accumulated Other _3" sheetId="36" state="visible" r:id="rId36"/>
    <sheet xmlns:r="http://schemas.openxmlformats.org/officeDocument/2006/relationships" name="Capital Stock - Additional Info"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 xmlns:r="http://schemas.openxmlformats.org/officeDocument/2006/relationships" name="Fair Value Measurements - Summa" sheetId="40" state="visible" r:id="rId40"/>
    <sheet xmlns:r="http://schemas.openxmlformats.org/officeDocument/2006/relationships" name="Earnings Per Share - Schedule o" sheetId="41" state="visible" r:id="rId41"/>
    <sheet xmlns:r="http://schemas.openxmlformats.org/officeDocument/2006/relationships" name="Earnings Per share - Additional" sheetId="42" state="visible" r:id="rId42"/>
    <sheet xmlns:r="http://schemas.openxmlformats.org/officeDocument/2006/relationships" name="Current and Long-Term Obligat_3" sheetId="43" state="visible" r:id="rId43"/>
    <sheet xmlns:r="http://schemas.openxmlformats.org/officeDocument/2006/relationships" name="Current and Long-Term Obligat_4" sheetId="44" state="visible" r:id="rId44"/>
    <sheet xmlns:r="http://schemas.openxmlformats.org/officeDocument/2006/relationships" name="Current and Long-Term Obligat_5"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Kazzam, LLC - Additional Inform"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Entity Registrant Name</t>
        </is>
      </c>
      <c r="B4" s="4" t="inlineStr">
        <is>
          <t>Party City Holdco Inc.</t>
        </is>
      </c>
    </row>
    <row r="5">
      <c r="A5" s="4" t="inlineStr">
        <is>
          <t>Document Type</t>
        </is>
      </c>
      <c r="B5" s="4" t="inlineStr">
        <is>
          <t>10-Q</t>
        </is>
      </c>
    </row>
    <row r="6">
      <c r="A6" s="4" t="inlineStr">
        <is>
          <t>Trading Symbol</t>
        </is>
      </c>
      <c r="B6" s="4" t="inlineStr">
        <is>
          <t>PRTY</t>
        </is>
      </c>
    </row>
    <row r="7">
      <c r="A7" s="4" t="inlineStr">
        <is>
          <t>Current Fiscal Year End Date</t>
        </is>
      </c>
      <c r="B7" s="4" t="inlineStr">
        <is>
          <t>--12-31</t>
        </is>
      </c>
    </row>
    <row r="8">
      <c r="A8" s="4" t="inlineStr">
        <is>
          <t>Entity Common Stock, Shares Outstanding</t>
        </is>
      </c>
      <c r="C8" s="5" t="n">
        <v>112492976</v>
      </c>
    </row>
    <row r="9">
      <c r="A9" s="4" t="inlineStr">
        <is>
          <t>Amendment Flag</t>
        </is>
      </c>
      <c r="B9" s="4" t="inlineStr">
        <is>
          <t>false</t>
        </is>
      </c>
    </row>
    <row r="10">
      <c r="A10" s="4" t="inlineStr">
        <is>
          <t>Entity Central Index Key</t>
        </is>
      </c>
      <c r="B10" s="4" t="inlineStr">
        <is>
          <t>0001592058</t>
        </is>
      </c>
    </row>
    <row r="11">
      <c r="A11" s="4" t="inlineStr">
        <is>
          <t>Entity Filer Category</t>
        </is>
      </c>
      <c r="B11" s="4" t="inlineStr">
        <is>
          <t>Large 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Security Exchange Name</t>
        </is>
      </c>
      <c r="B20" s="4" t="inlineStr">
        <is>
          <t>NYSE</t>
        </is>
      </c>
    </row>
    <row r="21">
      <c r="A21" s="4" t="inlineStr">
        <is>
          <t>Entity File Number</t>
        </is>
      </c>
      <c r="B21" s="4" t="inlineStr">
        <is>
          <t>001-37344</t>
        </is>
      </c>
    </row>
    <row r="22">
      <c r="A22" s="4" t="inlineStr">
        <is>
          <t>Entity Incorporation, State or Country Code</t>
        </is>
      </c>
      <c r="B22" s="4" t="inlineStr">
        <is>
          <t>DE</t>
        </is>
      </c>
    </row>
    <row r="23">
      <c r="A23" s="4" t="inlineStr">
        <is>
          <t>Entity Tax Identification Number</t>
        </is>
      </c>
      <c r="B23" s="4" t="inlineStr">
        <is>
          <t>46-0539758</t>
        </is>
      </c>
    </row>
    <row r="24">
      <c r="A24" s="4" t="inlineStr">
        <is>
          <t>Entity Address, Address Line One</t>
        </is>
      </c>
      <c r="B24" s="4" t="inlineStr">
        <is>
          <t>80 Grasslands Road</t>
        </is>
      </c>
    </row>
    <row r="25">
      <c r="A25" s="4" t="inlineStr">
        <is>
          <t>Entity Address, City or Town</t>
        </is>
      </c>
      <c r="B25" s="4" t="inlineStr">
        <is>
          <t>Elmsford</t>
        </is>
      </c>
    </row>
    <row r="26">
      <c r="A26" s="4" t="inlineStr">
        <is>
          <t>Entity Address, State or Province</t>
        </is>
      </c>
      <c r="B26" s="4" t="inlineStr">
        <is>
          <t>NY</t>
        </is>
      </c>
    </row>
    <row r="27">
      <c r="A27" s="4" t="inlineStr">
        <is>
          <t>Entity Address, Postal Zip Code</t>
        </is>
      </c>
      <c r="B27" s="4" t="inlineStr">
        <is>
          <t>10523</t>
        </is>
      </c>
    </row>
    <row r="28">
      <c r="A28" s="4" t="inlineStr">
        <is>
          <t>City Area Code</t>
        </is>
      </c>
      <c r="B28" s="4" t="inlineStr">
        <is>
          <t>914</t>
        </is>
      </c>
    </row>
    <row r="29">
      <c r="A29" s="4" t="inlineStr">
        <is>
          <t>Local Phone Number</t>
        </is>
      </c>
      <c r="B29" s="4" t="inlineStr">
        <is>
          <t>345-2020</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ssets</t>
        </is>
      </c>
      <c r="B1" s="2" t="inlineStr">
        <is>
          <t>3 Months Ended</t>
        </is>
      </c>
    </row>
    <row r="2">
      <c r="B2" s="2" t="inlineStr">
        <is>
          <t>Mar. 31, 2022</t>
        </is>
      </c>
    </row>
    <row r="3">
      <c r="A3" s="3" t="inlineStr">
        <is>
          <t>Discontinued Operations and Disposal Groups [Abstract]</t>
        </is>
      </c>
    </row>
    <row r="4">
      <c r="A4" s="4" t="inlineStr">
        <is>
          <t>Disposition of Assets</t>
        </is>
      </c>
      <c r="B4" s="4" t="inlineStr">
        <is>
          <t>Note 3 – Disposition of Assets In December 2021, the Company announced the closure of a manufacturing facility in New Mexico. The facility ceased operations in February 2022. In December 2021, the Company recorded charges of $ 11,545 , consisting primarily of equipment and inventory impairments of $ 8,650 and $ 2,425 , respectively, and severance and other cost s of $ 470 . During the three months ended March 31, 2022, additional charges of $ 2,154 were recorded. In January 2021, the Company closed the previously disclosed sale of a substantial portion of its international operations. The final consideration for the sale amounted to $ 54.6 million. During the fourth quarter of 2020, the Company recorded a loss reserve of $ 73,948 in connection with this sale, and during the first quarter of 2021, the Company recorded an additional loss of $ 3,211 , related to changes in working capital accounts through the transaction close date, which is reported i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Note 4 – Inventories, net Inventories, net consisted of the following:
March 31, December 31, March 31,
Finished goods $ 471,988 $ 393,609 $ 386,108
Raw materials 24,257 25,624 23,618
Work in process 21,214 24,062 18,589
$ 517,459 $ 443,295 $ 428,316 Inventories, net are valued at the lower of cost or net realizable value.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In the ordinary course of business the Company is involved in transactions with certain of its equity-method investees, primarily for the purchase of finished goods inventory. For the three months ended March 31, 2022, the Company purchased $ 13.9 million. As of March 31, 2022, approximately $ 36.2 million of these purchases are reflected in finished goods inventory with accounts payable of $ 22.9 million related to such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5 – Income Taxes The effective income tax rate for the three months ended March 31, 2022 of 37.8 % is different from the statutory rate of 21.0 % primarily due to state taxes, and valuation allowance resulting from interest carryforward deductions limited by IRC Section 163(j).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2</t>
        </is>
      </c>
    </row>
    <row r="3">
      <c r="A3" s="3" t="inlineStr">
        <is>
          <t>Equity [Abstract]</t>
        </is>
      </c>
    </row>
    <row r="4">
      <c r="A4" s="4" t="inlineStr">
        <is>
          <t>Changes in Accumulated Other Comprehensive Income (Loss)</t>
        </is>
      </c>
      <c r="B4" s="4" t="inlineStr">
        <is>
          <t xml:space="preserve">Note 6 – Changes in Accumulated Other Comprehensive Income (Loss) The changes in accumulated other comprehensive income (loss) consisted of the following:
Three Months Ended March 31, 2022
Foreign Total,
Balance at December 31, 2021 $ 3,541 $ 3,541
Other comprehensive income before reclassifications, 932 932
Net current-period other comprehensive income 932 932
Balance at March 31, 2022 $ 4,473 $ 4,473
Three Months Ended March 31, 2021
Foreign Impact of Total,
Balance at December 31, 2020 $ ( 31,264 ) $ 1,348 $ ( 29,916 )
Other comprehensive income (loss) before reclassifications, ( 191 ) 77 ( 114 )
Release of cumulative foreign currency translation adjustment to net loss as a result of disposition of international operations 36,589 ( 1,422 ) 35,167
Amounts reclassified from accumulated other comprehensive — ( 3 ) ( 3 )
Net current-period other comprehensive income (loss) 36,398 ( 1,348 ) 35,050
Balance at March 31, 2021 $ 5,134 $ — $ 5,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Note 7 – Capital Stock At March 31, 2022, the Company’s authorized capital stock consisted of 300,000,000 shares of $ 0.01 par value common stock and 15,000,000 shares of $ 0.01 par value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8 – Segment Information Industry Segments The Company has two reportable operating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principally under the names Party City and Halloween City, and it operates e-commerce websites, principally through the domain name PartyCity.com. The company's reportable operating segment data for the three months ended March 31, 2022 and 2021 was as follows:
Wholesale Retail Consolidated
Three Months Ended March 31, 2022
Net sales before eliminations $ 239,680 $ 340,951 $ 580,631
Eliminations ( 147,655 ) — ( 147,655 )
Net sales 92,025 340,951 432,976
Gross profit $ 24,642 $ 113,366 $ 138,008
Income (loss) from operations $ 3,501 $ ( 23,553 ) $ ( 20,052 )
Interest expense, net 23,395
Other (income), net ( 203 )
(Loss) before income taxes $ ( 43,244 )
Wholesale Retail Consolidated
Three Months Ended March 31, 2021
Net sales before eliminations $ 212,137 $ 333,282 $ 545,419
Eliminations ( 118,612 ) — ( 118,612 )
Net sales 93,525 333,282 426,807
Gross profit $ 29,108 $ 123,178 $ 152,286
(Loss) income from operations $ ( 592 ) $ 646 $ 54
Interest expense, net 17,214
Other expense, net 427
(Loss) before income taxes $ ( 17,587 ) In January 2021, the Company closed the previously disclosed sale of a substantial portion of its international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Note 10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The Company did not have any foreign currency exchange contracts at March 31, 2022 o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1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d been recorded as redeemable securities in the mezzanine of the Company’s consolidated balance sheet as Ampology had the right to cause the Company to purchase the interest. The liability was adjusted to the greater of the current fair value or the original fair value at the time at which the ownership interest was issued (adjusted for any subsequent changes in the ownership interest percentage). On March 23, 2020, the Company purchased all of Ampology’s interest in Kazzam. Refer to Note 15 – Kazzam, LLC for further detail. The majority of the Company’s non-financial instruments, which include goodwill, intangible assets, leas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The carrying amounts for cash and cash equivalents, accounts receivable, prepaid expenses and other current assets, accounts payable, accrued expenses and other current liabilities approximated fair value at March 31, 2022 because of the short-term maturities of the instruments and/or their variable rates of interest. The carrying amounts and fair values of borrowings under the Term Loan Credit Agreement and the Company’s senior notes as of March 31, 2022 are as follows:
March 31, 2022
Gross Carrying Fair
8.75% Senior Secured First Lien Notes – due 2026 $ 750,000 $ 708,750
6.125% Senior Notes – due 2023 22,924 21,147
6.625% Senior Notes – due 2026 92,254 73,919
First Lien Party City Notes – due 2025 193,501 172,942
First Lien Anagram Notes – due 2025 149,537 159,631
Second Lien Anagram Notes – due 2026 144,625 150,229 The fair values represent Level 2 fair value measurements as the debt instruments trade in inactive markets. The carrying amounts for other long-term debt approximated fair value at March 31, 2022 based on the discounted future cash flows of each instrument at rates currently offered for similar debt instruments of comparable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12 –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Basic and diluted loss per share is as follows:
Three Months Ended March 31,
2022 2021
Net (loss) attributable to common shareholders of $ ( 26,889 ) $ ( 14,064 )
Weighted average shares - Basic 112,407,040 110,917,349
Effect of dilutive securities:
Warrants — —
Restricted stock units — —
Stock options — —
Weighted average shares - Diluted 112,407,040 110,917,349
Net (loss) per share attributable to common $ ( 0.24 ) $ ( 0.13 )
Net (loss) per share attributable to common $ ( 0.24 ) $ ( 0.13 ) During the three months ended March 31, 2022, 4,819,273 restricted stock units, 4,146,742 performance restricted stock units and 1,800,535 stock options were excluded from the calculation of net loss per share attributable to common shareholders of Party City Holdco Inc. – diluted as they were anti-dilutive. During the three months ended March 31, 2021, 657,920 restricted stock units, 2,853,716 performance restricted stock units and 2,808,395 stock options were excluded from the calculation of net loss per share attributable to common shareholders of Party City Holdco Inc. – diluted as they we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32645</v>
      </c>
      <c r="C3" s="6" t="n">
        <v>47914</v>
      </c>
      <c r="D3" s="6" t="n">
        <v>83806</v>
      </c>
    </row>
    <row r="4">
      <c r="A4" s="4" t="inlineStr">
        <is>
          <t>Accounts receivable, net</t>
        </is>
      </c>
      <c r="B4" s="5" t="n">
        <v>85280</v>
      </c>
      <c r="C4" s="5" t="n">
        <v>93301</v>
      </c>
      <c r="D4" s="5" t="n">
        <v>81658</v>
      </c>
    </row>
    <row r="5">
      <c r="A5" s="4" t="inlineStr">
        <is>
          <t>Inventories, net</t>
        </is>
      </c>
      <c r="B5" s="5" t="n">
        <v>517459</v>
      </c>
      <c r="C5" s="5" t="n">
        <v>443295</v>
      </c>
      <c r="D5" s="5" t="n">
        <v>428316</v>
      </c>
    </row>
    <row r="6">
      <c r="A6" s="4" t="inlineStr">
        <is>
          <t>Prepaid expenses and other current assets</t>
        </is>
      </c>
      <c r="B6" s="5" t="n">
        <v>69668</v>
      </c>
      <c r="C6" s="5" t="n">
        <v>57656</v>
      </c>
      <c r="D6" s="5" t="n">
        <v>47803</v>
      </c>
    </row>
    <row r="7">
      <c r="A7" s="4" t="inlineStr">
        <is>
          <t>Income tax receivable</t>
        </is>
      </c>
      <c r="B7" s="5" t="n">
        <v>55614</v>
      </c>
      <c r="C7" s="5" t="n">
        <v>56317</v>
      </c>
      <c r="D7" s="5" t="n">
        <v>68632</v>
      </c>
    </row>
    <row r="8">
      <c r="A8" s="4" t="inlineStr">
        <is>
          <t>Total current assets</t>
        </is>
      </c>
      <c r="B8" s="5" t="n">
        <v>760666</v>
      </c>
      <c r="C8" s="5" t="n">
        <v>698483</v>
      </c>
      <c r="D8" s="5" t="n">
        <v>710215</v>
      </c>
    </row>
    <row r="9">
      <c r="A9" s="4" t="inlineStr">
        <is>
          <t>Property, plant and equipment, net</t>
        </is>
      </c>
      <c r="B9" s="5" t="n">
        <v>224134</v>
      </c>
      <c r="C9" s="5" t="n">
        <v>221870</v>
      </c>
      <c r="D9" s="5" t="n">
        <v>214698</v>
      </c>
    </row>
    <row r="10">
      <c r="A10" s="4" t="inlineStr">
        <is>
          <t>Operating lease asset</t>
        </is>
      </c>
      <c r="B10" s="5" t="n">
        <v>729587</v>
      </c>
      <c r="C10" s="5" t="n">
        <v>693875</v>
      </c>
      <c r="D10" s="5" t="n">
        <v>687214</v>
      </c>
    </row>
    <row r="11">
      <c r="A11" s="4" t="inlineStr">
        <is>
          <t>Goodwill</t>
        </is>
      </c>
      <c r="B11" s="5" t="n">
        <v>664943</v>
      </c>
      <c r="C11" s="5" t="n">
        <v>664296</v>
      </c>
      <c r="D11" s="5" t="n">
        <v>659865</v>
      </c>
    </row>
    <row r="12">
      <c r="A12" s="4" t="inlineStr">
        <is>
          <t>Trade names</t>
        </is>
      </c>
      <c r="B12" s="5" t="n">
        <v>383761</v>
      </c>
      <c r="C12" s="5" t="n">
        <v>383737</v>
      </c>
      <c r="D12" s="5" t="n">
        <v>383733</v>
      </c>
    </row>
    <row r="13">
      <c r="A13" s="4" t="inlineStr">
        <is>
          <t>Other intangible assets, net</t>
        </is>
      </c>
      <c r="B13" s="5" t="n">
        <v>22319</v>
      </c>
      <c r="C13" s="5" t="n">
        <v>23687</v>
      </c>
      <c r="D13" s="5" t="n">
        <v>29912</v>
      </c>
    </row>
    <row r="14">
      <c r="A14" s="4" t="inlineStr">
        <is>
          <t>Other assets, net</t>
        </is>
      </c>
      <c r="B14" s="5" t="n">
        <v>25425</v>
      </c>
      <c r="C14" s="5" t="n">
        <v>25952</v>
      </c>
      <c r="D14" s="5" t="n">
        <v>9832</v>
      </c>
    </row>
    <row r="15">
      <c r="A15" s="4" t="inlineStr">
        <is>
          <t>Total assets</t>
        </is>
      </c>
      <c r="B15" s="5" t="n">
        <v>2810835</v>
      </c>
      <c r="C15" s="5" t="n">
        <v>2711900</v>
      </c>
      <c r="D15" s="5" t="n">
        <v>2695469</v>
      </c>
    </row>
    <row r="16">
      <c r="A16" s="3" t="inlineStr">
        <is>
          <t>Current liabilities:</t>
        </is>
      </c>
    </row>
    <row r="17">
      <c r="A17" s="4" t="inlineStr">
        <is>
          <t>Loans and notes payable</t>
        </is>
      </c>
      <c r="B17" s="5" t="n">
        <v>209112</v>
      </c>
      <c r="C17" s="5" t="n">
        <v>84181</v>
      </c>
      <c r="D17" s="5" t="n">
        <v>142859</v>
      </c>
    </row>
    <row r="18">
      <c r="A18" s="4" t="inlineStr">
        <is>
          <t>Accounts payable</t>
        </is>
      </c>
      <c r="B18" s="5" t="n">
        <v>188842</v>
      </c>
      <c r="C18" s="5" t="n">
        <v>161736</v>
      </c>
      <c r="D18" s="5" t="n">
        <v>127812</v>
      </c>
    </row>
    <row r="19">
      <c r="A19" s="4" t="inlineStr">
        <is>
          <t>Accrued expenses</t>
        </is>
      </c>
      <c r="B19" s="5" t="n">
        <v>144397</v>
      </c>
      <c r="C19" s="5" t="n">
        <v>195531</v>
      </c>
      <c r="D19" s="5" t="n">
        <v>146742</v>
      </c>
    </row>
    <row r="20">
      <c r="A20" s="4" t="inlineStr">
        <is>
          <t>Current portion of operating lease liability</t>
        </is>
      </c>
      <c r="B20" s="5" t="n">
        <v>119384</v>
      </c>
      <c r="C20" s="5" t="n">
        <v>116437</v>
      </c>
      <c r="D20" s="5" t="n">
        <v>150860</v>
      </c>
    </row>
    <row r="21">
      <c r="A21" s="4" t="inlineStr">
        <is>
          <t>Income taxes payable</t>
        </is>
      </c>
      <c r="B21" s="5" t="n">
        <v>10409</v>
      </c>
      <c r="C21" s="5" t="n">
        <v>10801</v>
      </c>
      <c r="D21" s="5" t="n">
        <v>0</v>
      </c>
    </row>
    <row r="22">
      <c r="A22" s="4" t="inlineStr">
        <is>
          <t>Current portion of long-term obligations</t>
        </is>
      </c>
      <c r="B22" s="5" t="n">
        <v>928</v>
      </c>
      <c r="C22" s="5" t="n">
        <v>1373</v>
      </c>
      <c r="D22" s="5" t="n">
        <v>1359</v>
      </c>
    </row>
    <row r="23">
      <c r="A23" s="4" t="inlineStr">
        <is>
          <t>Total current liabilities</t>
        </is>
      </c>
      <c r="B23" s="5" t="n">
        <v>673072</v>
      </c>
      <c r="C23" s="5" t="n">
        <v>570059</v>
      </c>
      <c r="D23" s="5" t="n">
        <v>569632</v>
      </c>
    </row>
    <row r="24">
      <c r="A24" s="4" t="inlineStr">
        <is>
          <t>Long-term obligations, excluding current portion</t>
        </is>
      </c>
      <c r="B24" s="5" t="n">
        <v>1346724</v>
      </c>
      <c r="C24" s="5" t="n">
        <v>1351189</v>
      </c>
      <c r="D24" s="5" t="n">
        <v>1358495</v>
      </c>
    </row>
    <row r="25">
      <c r="A25" s="4" t="inlineStr">
        <is>
          <t>Long-term portion of operating lease liability</t>
        </is>
      </c>
      <c r="B25" s="5" t="n">
        <v>681949</v>
      </c>
      <c r="C25" s="5" t="n">
        <v>655875</v>
      </c>
      <c r="D25" s="5" t="n">
        <v>628217</v>
      </c>
    </row>
    <row r="26">
      <c r="A26" s="4" t="inlineStr">
        <is>
          <t>Deferred income tax liabilities, net</t>
        </is>
      </c>
      <c r="B26" s="5" t="n">
        <v>28067</v>
      </c>
      <c r="C26" s="5" t="n">
        <v>29195</v>
      </c>
      <c r="D26" s="5" t="n">
        <v>31036</v>
      </c>
    </row>
    <row r="27">
      <c r="A27" s="4" t="inlineStr">
        <is>
          <t>Other long-term liabilities</t>
        </is>
      </c>
      <c r="B27" s="5" t="n">
        <v>23266</v>
      </c>
      <c r="C27" s="5" t="n">
        <v>22868</v>
      </c>
      <c r="D27" s="5" t="n">
        <v>33195</v>
      </c>
    </row>
    <row r="28">
      <c r="A28" s="4" t="inlineStr">
        <is>
          <t>Total liabilities</t>
        </is>
      </c>
      <c r="B28" s="5" t="n">
        <v>2753078</v>
      </c>
      <c r="C28" s="5" t="n">
        <v>2629186</v>
      </c>
      <c r="D28" s="5" t="n">
        <v>2620575</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row>
    <row r="31">
      <c r="A31" s="4" t="inlineStr">
        <is>
          <t>Common stock (112,463,647, 112,170,944 and 111,258,890 shares outstanding and 124,607,064, 124,157,500 and 122,573,377 shares issued at March 31, 2022, December 31, 2021, and March 31, 2021, respectively)</t>
        </is>
      </c>
      <c r="B31" s="5" t="n">
        <v>1384</v>
      </c>
      <c r="C31" s="5" t="n">
        <v>1384</v>
      </c>
      <c r="D31" s="5" t="n">
        <v>1383</v>
      </c>
    </row>
    <row r="32">
      <c r="A32" s="4" t="inlineStr">
        <is>
          <t>Additional paid-in capital</t>
        </is>
      </c>
      <c r="B32" s="5" t="n">
        <v>984060</v>
      </c>
      <c r="C32" s="5" t="n">
        <v>982307</v>
      </c>
      <c r="D32" s="5" t="n">
        <v>976037</v>
      </c>
    </row>
    <row r="33">
      <c r="A33" s="4" t="inlineStr">
        <is>
          <t>Accumulated deficit</t>
        </is>
      </c>
      <c r="B33" s="5" t="n">
        <v>-598874</v>
      </c>
      <c r="C33" s="5" t="n">
        <v>-571985</v>
      </c>
      <c r="D33" s="5" t="n">
        <v>-579486</v>
      </c>
    </row>
    <row r="34">
      <c r="A34" s="4" t="inlineStr">
        <is>
          <t>Accumulated other comprehensive income</t>
        </is>
      </c>
      <c r="B34" s="5" t="n">
        <v>4473</v>
      </c>
      <c r="C34" s="5" t="n">
        <v>3541</v>
      </c>
      <c r="D34" s="5" t="n">
        <v>5134</v>
      </c>
    </row>
    <row r="35">
      <c r="A35" s="4" t="inlineStr">
        <is>
          <t>Total Party City Holdco Inc. stockholders’ equity before common stock held in treasury</t>
        </is>
      </c>
      <c r="B35" s="5" t="n">
        <v>391043</v>
      </c>
      <c r="C35" s="5" t="n">
        <v>415247</v>
      </c>
      <c r="D35" s="5" t="n">
        <v>403068</v>
      </c>
    </row>
    <row r="36">
      <c r="A36" s="4" t="inlineStr">
        <is>
          <t>Less: Common stock held in treasury, at cost (12,143,417, 11,986,556 and 11,314,487 shares at March 31, 2022, December 31, 2021, and March 31, 2021, respectively)</t>
        </is>
      </c>
      <c r="B36" s="5" t="n">
        <v>-333286</v>
      </c>
      <c r="C36" s="5" t="n">
        <v>-332533</v>
      </c>
      <c r="D36" s="5" t="n">
        <v>-327388</v>
      </c>
    </row>
    <row r="37">
      <c r="A37" s="4" t="inlineStr">
        <is>
          <t>Total Party City Holdco Inc. stockholders’ equity</t>
        </is>
      </c>
      <c r="B37" s="5" t="n">
        <v>57757</v>
      </c>
      <c r="C37" s="5" t="n">
        <v>82714</v>
      </c>
      <c r="D37" s="5" t="n">
        <v>75680</v>
      </c>
    </row>
    <row r="38">
      <c r="A38" s="4" t="inlineStr">
        <is>
          <t>Noncontrolling interests</t>
        </is>
      </c>
      <c r="B38" s="5" t="n">
        <v>0</v>
      </c>
      <c r="C38" s="5" t="n">
        <v>0</v>
      </c>
      <c r="D38" s="5" t="n">
        <v>-786</v>
      </c>
    </row>
    <row r="39">
      <c r="A39" s="4" t="inlineStr">
        <is>
          <t>Total stockholders’ equity</t>
        </is>
      </c>
      <c r="B39" s="5" t="n">
        <v>57757</v>
      </c>
      <c r="C39" s="5" t="n">
        <v>82714</v>
      </c>
      <c r="D39" s="5" t="n">
        <v>74894</v>
      </c>
    </row>
    <row r="40">
      <c r="A40" s="4" t="inlineStr">
        <is>
          <t>Total liabilities and stockholders’ equity</t>
        </is>
      </c>
      <c r="B40" s="6" t="n">
        <v>2810835</v>
      </c>
      <c r="C40" s="6" t="n">
        <v>2711900</v>
      </c>
      <c r="D40" s="6" t="n">
        <v>2695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Obligations</t>
        </is>
      </c>
      <c r="B1" s="2" t="inlineStr">
        <is>
          <t>3 Months Ended</t>
        </is>
      </c>
    </row>
    <row r="2">
      <c r="B2" s="2" t="inlineStr">
        <is>
          <t>Mar. 31, 2022</t>
        </is>
      </c>
    </row>
    <row r="3">
      <c r="A3" s="3" t="inlineStr">
        <is>
          <t>Debt Disclosure [Abstract]</t>
        </is>
      </c>
    </row>
    <row r="4">
      <c r="A4" s="4" t="inlineStr">
        <is>
          <t>Current and Long-Term Obligations</t>
        </is>
      </c>
      <c r="B4" s="4" t="inlineStr">
        <is>
          <t>Note 13 – Current and Long-Term Obligations Long-term obligations at March 31, 2022, December 31, 2021 and March 31, 2021 consisted of the following:
March 31, December 31, March 31,
Principal Amount Gross Carrying Amount Deferred Financing Costs Net Carrying Amount Net Carrying Amount Net Carrying Amount
8.75 % Senior Secured First Lien Notes – due 2026 $ 750,000 $ 750,000 $ ( 16,185 ) $ 733,815 $ 732,957 $ 730,508
6.125 % Senior Notes – due 2023 22,924 22,924 ( 76 ) 22,848 22,834 22,792
6.625 % Senior Notes – due 2026 92,254 92,254 ( 627 ) 91,627 91,591 91,483
First Lien Party City Notes – due 2025 161,669 193,501 — 193,501 198,004 202,657
First Lien Anagram Notes – due 2025 118,699 149,537 ( 706 ) 148,831 149,569 150,568
Second Lien Anagram Notes – due 2026 93,613 144,625 — 144,625 144,619 148,159
Finance lease obligations 12,405 12,405 — 12,405 12,988 13,687
Total long-term obligations 1,251,564 1,365,246 ( 17,594 ) 1,347,652 1,352,562 1,359,854
Less: current portion ( 928 ) ( 928 ) — ( 928 ) ( 1,373 ) ( 1,359 )
Long-term obligations, excluding current portion $ 1,250,636 $ 1,364,318 $ ( 17,594 ) $ 1,346,724 $ 1,351,189 $ 1,358,495 Prior to April 2019, the Company had a $ 540,000 asset-based revolving credit facility (with a seasonal increase to $ 640,000 during a certain period of each calendar year) (the “ABL Facility”), which matures during August 2023 (subject to a springing maturity at an earlier date if the maturity date of certain of the Company’s other debt has not been extended or refinanced). It provides for (a) revolving loans, subject to a borrowing base, and (b) letters of credit, in an aggregate face amount at any time outstanding not to exceed $ 50,000 . During April 2019, the Company amended the ABL Facility. Such amendment removed the seasonal component and made the ABL Facility a $ 640,000 facility with no seasonal modification component. In connection with the refinancing, PCHI (1) reduced the ABL revolving commitments and prepaid the outstanding ABL revolving loans, in each case, in an aggregate principal amount equal to $ 44,000 in accordance with the ABL Facility credit agreement, and (2) designated Anagram Holdings and each of its subsidiaries as an unrestricted subsidiary under the ABL Facility and the Term Loan Credit Agreement. Additionally, in February 2021 in conjunction with the transaction discussed below, the Company amended the ABL Facility by reducing the commitments to $ 475,000 and extending the maturity to February 2026 , or earlier as provided for in the agreement. On March 18, 2022, the ABL Facility was further amended. The amendment modified certain eligibility criteria with respect to the inventory component of the borrowing base. The changes lengthen the permitted in-transit time for eligible in-transit inventory being shipped from a location outside of the United States, subject to a cap on the aggregate amount of foreign in-transit inventory that is eligible to be reflected in the borrowing base. PCHI had approximately $ 75.2 m illion, $ 192.4 million and $ 129.3 million of availability under the ABL Facility as of March 31, 2022, December 31, 2021 and March 31, 2021, respectively. As discussed further below, Anagram had a separate asset-based revolving credit facility and there was approximately $ 14.4 million of availability under the Anagram ABL Facility as of March 31, 2022. February 2021 Debt Transaction During February 2021, PCHI issued $ 750,000 of senior secured first lien notes at an interest rate of 8.750 % (“8.750% Senior Notes”). The 8.750 % Senior Notes will mature in February 2026 . The Company used the proceeds from the 8.750% Senior Notes to prepay the outstanding balance of $ 694,220 under its existing Term Loan Credit Agreement. The prepayment of the Term Loan Credit Agreement was in accordance with the terms of such agreement. In connection with the transaction, the Company wrote-off a portion of the existing capitalized deferred financing costs and original issuance discounts. Additionally, the Company incurred $ 18,976 of third-party fees, principally banker fees. The amounts expensed were recorded in Other expense, net in the Company’s Consolidated Statement of Operations and Comprehensive (Loss) Income and included in Gain on debt repayment in the Company’s Consolidated Statement of Cash Flows. In conjunction with the amendment of the ABL Facility, the Company wrote-off a portion of existing deferred financing costs. Such amount was recorded in Other expense, net in the Company’s Consolidated Statement of Operations and Comprehensive (Loss) Income and included in Gain on debt repayment in the Company’s Consolidated Statement of Cash Flows. The remaining capitalized costs, and $ 2,400 of new third-party costs incurred in conjunction with the amendment, will be amortized over the revised term of the ABL Facility. Interest on the 8.750% Senior Notes is payable semi-annually in arrears on February 15th and August 15th of each year. The 8.750% Senior Notes are guaranteed, jointly and severally, on a senior secured basis by each of PCHI’s existing and future domestic subsidiaries. The 8.750% Senior Notes and related guarantees are secured by a first priority lien on substantially all assets of PCHI and the guarantors, except for the collateral that secures the senior credit facilities on a first lien basis, with respect to which the 8.750% Senior Notes and related guarantees will be secured by a second priority lien, in each case subject to permitted liens and certain exclusions and release provisions. The indenture governing the 8.750% Senior Notes contains covenants that, among other things, limit the PCHI’s ability and the ability of its restricted subsidiaries to: • incur additional indebtedness or issue certain disqualified stock or preferred stock; • create liens; • pay dividends or distributions, redeem or repurchase equity; • prepay junior lien indebtedness, unsecured pari passu indebtedness or subordinated indebtedness or make certain investments; • transfer or sell assets; • engage in consolidation, amalgamation or merger, or sell, transfer or otherwise dispose of all or substantially all of their assets; and • enter into certain transactions with affiliates. The indenture governing the notes also contains certain customary affirmative covenants and events of default. On or after August 15, 2023, 2024, and 2025, respectively, PCHI may redeem some or all of the 8.750% Senior Notes at the redemption price of 104.375 %, 102.188 % and 100.000 %, respectively, plus accrued and unpaid interest, if any. In addition, PCHI may redeem up to 40 % of the aggregate principal amount outstanding on or before August 15, 2023 with the cash proceeds from certain equity offerings at a redemption price of 108.750 % of the principal amount, plus accrued and unpaid interest. PCHI may also redeem some or all of the notes before August 15, 2023 at a redemption price of 100 % of the principal amount plus a premium that is defined in the indenture. At any time prior to August 15, 2023, PCHI may also at its option redeem during each 12-month period commencing with the issue date up to 10 % of the aggregate principal amount of the 8.750% Senior Notes at a redemption price of 103 % of the aggregate principal amount, plus accrued and unpaid interest, if any. Also, if PCHI experiences certain types of change in control, as defined, it may be required to offer to repurchase the 8.750% Senior Notes at 101 % of their principal amount. On May 7, 2021, Anagram Holdings, LLC (“Anagram”), a wholly owned subsidiary of the Company, entered into a $ 15 million asset-based revolving credit facility (“Anagram ABL Facility”), which matures during May 2024 . It provides for (a) revolving loans, subject to a borrowing base described below, and (b) under the Anagram ABL Facility, Borrowers would be entitled to request letters of credit (“Letters of Credit”). The aggregate amount of outstanding Letters of Credit would be reserved against the credit availability and subject to a $ 3 million cap. Under the Anagram ABL Facility, the borrowing base at any time equals (a) a percentage of eligible trade receivables, plus (b) a percentage of eligible inventory, plus (c) a percentage of eligible credit card receivables, less (d) certain reserves. The Anagram ABL Facility generally provides for the following pricing options: All revolving loans will bear interest, at the Anagram's election, at a per annum rate equal to either (a) a base rate, which represents for any day a rate equal to the greater of (i) the prime rate on such day subject to a 0 % floor, (ii) the federal funds rate plus 5.0 % and (iii) one-half of one percent per annum, in each case, plus a margin of 1.5 % or (b) the Daily One Month LIBOR subject to a 0.5 % floor, plus a margin of 2.5 % . In addition to paying interest on outstanding principal, Anagram is required to pay a commitment fee of 0.5 % to 1 % per annum in respect of unutilized commitments. Anagram must also pay customary letter of credit fees. All obligations under the Anagram ABL Facility are jointly and severally guaranteed by Anagram and its subsidiaries. The Anagram ABL facility contains covenants and events of default customary for such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Note 14 – Revenue from Contracts with Customers The following table summarizes revenue from contracts with customers for the three months ended March 31, 2022 and 2021:
Three Months Ended March 31,
2022 2021
Retail Net Sales:
North American Party City Stores $ 339,399 $ 330,045
Other 1,552 3,237
Total Retail Net Sales $ 340,951 $ 333,282
Wholesale Net Sales:
Domestic $ 62,209 $ 55,357
International 29,816 38,168
Total Wholesale Net Sales $ 92,025 $ 93,525
Total Consolidated Sales $ 432,976 $ 426,807 The Company maintains allowances for credit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credit losses and occur only after all collection efforts have been exhausted. The Company will continue to actively monitor the impact of the COVID-19 pandemic on expected losses. At March 31, 2022 , December 31, 2021 and March 31, 2021, the allowance for credit losses was $ 8,096 , $ 8,057 and $ 7,49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azzam, LLC</t>
        </is>
      </c>
      <c r="B1" s="2" t="inlineStr">
        <is>
          <t>3 Months Ended</t>
        </is>
      </c>
    </row>
    <row r="2">
      <c r="B2" s="2" t="inlineStr">
        <is>
          <t>Mar. 31, 2022</t>
        </is>
      </c>
    </row>
    <row r="3">
      <c r="A3" s="3" t="inlineStr">
        <is>
          <t>Organization, Consolidation and Presentation of Financial Statements [Abstract]</t>
        </is>
      </c>
    </row>
    <row r="4">
      <c r="A4" s="4" t="inlineStr">
        <is>
          <t>Kazzam, LLC</t>
        </is>
      </c>
      <c r="B4" s="4" t="inlineStr">
        <is>
          <t>Note 15 – Kazzam, LLC During the first quarter of 2017, the Company and Ampology, a subsidiary of Trivergence, reached an agreement to form a new legal entity, Kazzam, LLC (“Kazzam”), for the purpose of designing, developing and launching an online exchange platform for party-related services. At December 31, 2019, although the Company owned 26 % of Kazzam’s equity, Kazzam was a variable interest entity and the Company consolidated Kazzam into the Company’s financial statements. Further, the Company was funding all of Kazzam’s start-up activities via a loan to Kazzam and recorded its operating results in “development stage expenses” in the Company’s consolidated statement of operations and comprehensive (loss) income. Ampology’s ownership interest in Kazzam had been recorded in redeemable securities in the mezzanine of the Company’s consolidated balance sheet. In January 2020, the Company and Ampology terminated certain services agreements and warrants that Ampology had in the Company stock. The parties concurrently entered into an interim transition agreement for which expenses are recorded as development stage expenses. On March 23, 2020, the Company agreed to purchase Ampology’s interest in Kazzam in exchange for a three-year royalty on net service revenue and a warrant to purchase up to 1,000,000 shares of the Company’s common stock. The acquisition of Ampology’s interest in Kazzam is an equity transaction and the difference between the fair value of the consideration transferred and the carrying value of Ampology’s interest in Kazzam was recorded within the consolidated statement of stockholders’ equity. During the first quarter of 2021, Ampology exercised a warrant in a cashless redemption transaction which is reflected in the consolidated statement of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3 Months Ended</t>
        </is>
      </c>
    </row>
    <row r="2">
      <c r="B2" s="2" t="inlineStr">
        <is>
          <t>Mar. 31, 2022</t>
        </is>
      </c>
    </row>
    <row r="3">
      <c r="A3" s="3" t="inlineStr">
        <is>
          <t>Accounting Policies [Abstract]</t>
        </is>
      </c>
    </row>
    <row r="4">
      <c r="A4" s="4" t="inlineStr">
        <is>
          <t>Recently Issued Accounting Pronouncements</t>
        </is>
      </c>
      <c r="B4" s="4" t="inlineStr">
        <is>
          <t>Recently Issued Accounting Pronouncements In March 2020, the Financial Accounting Standards Board (“FASB”) issued Accounting Standards Update (“ASU”) 2020-04, which provides guidance providing optional expedients and exceptions for applying U.S. generally accepted accounting principles to contracts, hedging relationships, and other transactions affected by the discontinuation of the London Interbank Offered Rate (“LIBOR”) or by another reference rate expected to be discontinued. Additionally, in January 2021, the FASB issued ASU 2021-01, which allows entities to elect certain optional expedients and exceptions when accounting for derivative contracts and certain hedging relationships affected by changes in the interest rates. The Company has evaluated this guidance and it did not have an impact on our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became effective for the Company on January 1, 2022 and only impacts annual financial statement footnote disclosures. The adoption did not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ummary of Inventories, Net</t>
        </is>
      </c>
      <c r="B4" s="4" t="inlineStr">
        <is>
          <t xml:space="preserve">Inventories, net consisted of the following:
March 31, December 31, March 31,
Finished goods $ 471,988 $ 393,609 $ 386,108
Raw materials 24,257 25,624 23,618
Work in process 21,214 24,062 18,589
$ 517,459 $ 443,295 $ 428,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3 Months Ended</t>
        </is>
      </c>
    </row>
    <row r="2">
      <c r="B2" s="2" t="inlineStr">
        <is>
          <t>Mar. 31, 2022</t>
        </is>
      </c>
    </row>
    <row r="3">
      <c r="A3" s="3" t="inlineStr">
        <is>
          <t>Equity [Abstract]</t>
        </is>
      </c>
    </row>
    <row r="4">
      <c r="A4" s="4" t="inlineStr">
        <is>
          <t>Changes in Accumulated Other Comprehensive Income (Loss)</t>
        </is>
      </c>
      <c r="B4" s="4" t="inlineStr">
        <is>
          <t xml:space="preserve">The changes in accumulated other comprehensive income (loss) consisted of the following:
Three Months Ended March 31, 2022
Foreign Total,
Balance at December 31, 2021 $ 3,541 $ 3,541
Other comprehensive income before reclassifications, 932 932
Net current-period other comprehensive income 932 932
Balance at March 31, 2022 $ 4,473 $ 4,473
Three Months Ended March 31, 2021
Foreign Impact of Total,
Balance at December 31, 2020 $ ( 31,264 ) $ 1,348 $ ( 29,916 )
Other comprehensive income (loss) before reclassifications, ( 191 ) 77 ( 114 )
Release of cumulative foreign currency translation adjustment to net loss as a result of disposition of international operations 36,589 ( 1,422 ) 35,167
Amounts reclassified from accumulated other comprehensive — ( 3 ) ( 3 )
Net current-period other comprehensive income (loss) 36,398 ( 1,348 ) 35,050
Balance at March 31, 2021 $ 5,134 $ — $ 5,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Company's Industry Segment Data</t>
        </is>
      </c>
      <c r="B4" s="4" t="inlineStr">
        <is>
          <t>The company's reportable operating segment data for the three months ended March 31, 2022 and 2021 was as follows:
Wholesale Retail Consolidated
Three Months Ended March 31, 2022
Net sales before eliminations $ 239,680 $ 340,951 $ 580,631
Eliminations ( 147,655 ) — ( 147,655 )
Net sales 92,025 340,951 432,976
Gross profit $ 24,642 $ 113,366 $ 138,008
Income (loss) from operations $ 3,501 $ ( 23,553 ) $ ( 20,052 )
Interest expense, net 23,395
Other (income), net ( 203 )
(Loss) before income taxes $ ( 43,244 )
Wholesale Retail Consolidated
Three Months Ended March 31, 2021
Net sales before eliminations $ 212,137 $ 333,282 $ 545,419
Eliminations ( 118,612 ) — ( 118,612 )
Net sales 93,525 333,282 426,807
Gross profit $ 29,108 $ 123,178 $ 152,286
(Loss) income from operations $ ( 592 ) $ 646 $ 54
Interest expense, net 17,214
Other expense, net 427
(Loss) before income taxes $ ( 17,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arrying Amount and Fair Value</t>
        </is>
      </c>
      <c r="B4" s="4" t="inlineStr">
        <is>
          <t xml:space="preserve">The carrying amounts and fair values of borrowings under the Term Loan Credit Agreement and the Company’s senior notes as of March 31, 2022 are as follows:
March 31, 2022
Gross Carrying Fair
8.75% Senior Secured First Lien Notes – due 2026 $ 750,000 $ 708,750
6.125% Senior Notes – due 2023 22,924 21,147
6.625% Senior Notes – due 2026 92,254 73,919
First Lien Party City Notes – due 2025 193,501 172,942
First Lien Anagram Notes – due 2025 149,537 159,631
Second Lien Anagram Notes – due 2026 144,625 150,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Loss Per Share</t>
        </is>
      </c>
      <c r="B4" s="4" t="inlineStr">
        <is>
          <t>Basic and diluted loss per share is as follows:
Three Months Ended March 31,
2022 2021
Net (loss) attributable to common shareholders of $ ( 26,889 ) $ ( 14,064 )
Weighted average shares - Basic 112,407,040 110,917,349
Effect of dilutive securities:
Warrants — —
Restricted stock units — —
Stock options — —
Weighted average shares - Diluted 112,407,040 110,917,349
Net (loss) per share attributable to common $ ( 0.24 ) $ ( 0.13 )
Net (loss) per share attributable to common $ ( 0.24 ) $ ( 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Obligations (Tables)</t>
        </is>
      </c>
      <c r="B1" s="2" t="inlineStr">
        <is>
          <t>3 Months Ended</t>
        </is>
      </c>
    </row>
    <row r="2">
      <c r="B2" s="2" t="inlineStr">
        <is>
          <t>Mar. 31, 2022</t>
        </is>
      </c>
    </row>
    <row r="3">
      <c r="A3" s="3" t="inlineStr">
        <is>
          <t>Debt Disclosure [Abstract]</t>
        </is>
      </c>
    </row>
    <row r="4">
      <c r="A4" s="4" t="inlineStr">
        <is>
          <t>Summary of Long-Term Obligations</t>
        </is>
      </c>
      <c r="B4" s="4" t="inlineStr">
        <is>
          <t xml:space="preserve">Long-term obligations at March 31, 2022, December 31, 2021 and March 31, 2021 consisted of the following:
March 31, December 31, March 31,
Principal Amount Gross Carrying Amount Deferred Financing Costs Net Carrying Amount Net Carrying Amount Net Carrying Amount
8.75 % Senior Secured First Lien Notes – due 2026 $ 750,000 $ 750,000 $ ( 16,185 ) $ 733,815 $ 732,957 $ 730,508
6.125 % Senior Notes – due 2023 22,924 22,924 ( 76 ) 22,848 22,834 22,792
6.625 % Senior Notes – due 2026 92,254 92,254 ( 627 ) 91,627 91,591 91,483
First Lien Party City Notes – due 2025 161,669 193,501 — 193,501 198,004 202,657
First Lien Anagram Notes – due 2025 118,699 149,537 ( 706 ) 148,831 149,569 150,568
Second Lien Anagram Notes – due 2026 93,613 144,625 — 144,625 144,619 148,159
Finance lease obligations 12,405 12,405 — 12,405 12,988 13,687
Total long-term obligations 1,251,564 1,365,246 ( 17,594 ) 1,347,652 1,352,562 1,359,854
Less: current portion ( 928 ) ( 928 ) — ( 928 ) ( 1,373 ) ( 1,359 )
Long-term obligations, excluding current portion $ 1,250,636 $ 1,364,318 $ ( 17,594 ) $ 1,346,724 $ 1,351,189 $ 1,358,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Mar. 31, 2022</t>
        </is>
      </c>
      <c r="C1" s="2" t="inlineStr">
        <is>
          <t>Dec. 31, 2021</t>
        </is>
      </c>
      <c r="D1" s="2" t="inlineStr">
        <is>
          <t>Mar. 31, 2021</t>
        </is>
      </c>
    </row>
    <row r="2">
      <c r="A2" s="3" t="inlineStr">
        <is>
          <t>Statement of Financial Position [Abstract]</t>
        </is>
      </c>
    </row>
    <row r="3">
      <c r="A3" s="4" t="inlineStr">
        <is>
          <t>Common stock, shares outstanding</t>
        </is>
      </c>
      <c r="B3" s="5" t="n">
        <v>112463647</v>
      </c>
      <c r="C3" s="5" t="n">
        <v>112170944</v>
      </c>
      <c r="D3" s="5" t="n">
        <v>111258890</v>
      </c>
    </row>
    <row r="4">
      <c r="A4" s="4" t="inlineStr">
        <is>
          <t>Common stock, shares issued</t>
        </is>
      </c>
      <c r="B4" s="5" t="n">
        <v>124607064</v>
      </c>
      <c r="C4" s="5" t="n">
        <v>124157500</v>
      </c>
      <c r="D4" s="5" t="n">
        <v>122573377</v>
      </c>
    </row>
    <row r="5">
      <c r="A5" s="4" t="inlineStr">
        <is>
          <t>Treasury stock, shares</t>
        </is>
      </c>
      <c r="B5" s="5" t="n">
        <v>12143417</v>
      </c>
      <c r="C5" s="5" t="n">
        <v>11986556</v>
      </c>
      <c r="D5" s="5" t="n">
        <v>11314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ummary of Revenue from Contracts with Customers</t>
        </is>
      </c>
      <c r="B4" s="4" t="inlineStr">
        <is>
          <t xml:space="preserve">The following table summarizes revenue from contracts with customers for the three months ended March 31, 2022 and 2021:
Three Months Ended March 31,
2022 2021
Retail Net Sales:
North American Party City Stores $ 339,399 $ 330,045
Other 1,552 3,237
Total Retail Net Sales $ 340,951 $ 333,282
Wholesale Net Sales:
Domestic $ 62,209 $ 55,357
International 29,816 38,168
Total Wholesale Net Sales $ 92,025 $ 93,525
Total Consolidated Sales $ 432,976 $ 426,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9" customWidth="1" min="2" max="2"/>
  </cols>
  <sheetData>
    <row r="1">
      <c r="A1" s="1" t="inlineStr">
        <is>
          <t>Description of Business - Additional Information (Detail)</t>
        </is>
      </c>
      <c r="B1" s="2" t="inlineStr">
        <is>
          <t>3 Months Ended</t>
        </is>
      </c>
    </row>
    <row r="2">
      <c r="B2" s="2" t="inlineStr">
        <is>
          <t>Mar. 31, 2022Store</t>
        </is>
      </c>
    </row>
    <row r="3">
      <c r="A3" s="4" t="inlineStr">
        <is>
          <t>PC Nextco [Member]</t>
        </is>
      </c>
    </row>
    <row r="4">
      <c r="A4" s="3" t="inlineStr">
        <is>
          <t>Basis Of Presentation [Line Items]</t>
        </is>
      </c>
    </row>
    <row r="5">
      <c r="A5" s="4" t="inlineStr">
        <is>
          <t>Ownership percentage</t>
        </is>
      </c>
      <c r="B5" s="4" t="inlineStr">
        <is>
          <t>100.00%</t>
        </is>
      </c>
    </row>
    <row r="6">
      <c r="A6" s="4" t="inlineStr">
        <is>
          <t>PC Intermediate [Member]</t>
        </is>
      </c>
    </row>
    <row r="7">
      <c r="A7" s="3" t="inlineStr">
        <is>
          <t>Basis Of Presentation [Line Items]</t>
        </is>
      </c>
    </row>
    <row r="8">
      <c r="A8" s="4" t="inlineStr">
        <is>
          <t>Ownership percentage</t>
        </is>
      </c>
      <c r="B8" s="4" t="inlineStr">
        <is>
          <t>100.00%</t>
        </is>
      </c>
    </row>
    <row r="9">
      <c r="A9" s="4" t="inlineStr">
        <is>
          <t>Party City Holdings Inc [Member]</t>
        </is>
      </c>
    </row>
    <row r="10">
      <c r="A10" s="3" t="inlineStr">
        <is>
          <t>Basis Of Presentation [Line Items]</t>
        </is>
      </c>
    </row>
    <row r="11">
      <c r="A11" s="4" t="inlineStr">
        <is>
          <t>Ownership percentage</t>
        </is>
      </c>
      <c r="B11" s="4" t="inlineStr">
        <is>
          <t>100.00%</t>
        </is>
      </c>
    </row>
    <row r="12">
      <c r="A12" s="4" t="inlineStr">
        <is>
          <t>United States and Canada [Member]</t>
        </is>
      </c>
    </row>
    <row r="13">
      <c r="A13" s="3" t="inlineStr">
        <is>
          <t>Basis Of Presentation [Line Items]</t>
        </is>
      </c>
    </row>
    <row r="14">
      <c r="A14" s="4" t="inlineStr">
        <is>
          <t>Number of stores</t>
        </is>
      </c>
      <c r="B14" s="5" t="n">
        <v>8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Disposition of Assets - Additional Information (Detail) - USD ($) $ in Thousands</t>
        </is>
      </c>
      <c r="B1" s="2" t="inlineStr">
        <is>
          <t>3 Months Ended</t>
        </is>
      </c>
      <c r="E1" s="2" t="inlineStr">
        <is>
          <t>12 Months Ended</t>
        </is>
      </c>
    </row>
    <row r="2">
      <c r="B2" s="2" t="inlineStr">
        <is>
          <t>Mar. 31, 2022</t>
        </is>
      </c>
      <c r="C2" s="2" t="inlineStr">
        <is>
          <t>Mar. 31, 2021</t>
        </is>
      </c>
      <c r="D2" s="2" t="inlineStr">
        <is>
          <t>Dec. 31, 2020</t>
        </is>
      </c>
      <c r="E2" s="2" t="inlineStr">
        <is>
          <t>Dec. 31, 2021</t>
        </is>
      </c>
      <c r="F2" s="2" t="inlineStr">
        <is>
          <t>Jan. 01, 2021</t>
        </is>
      </c>
    </row>
    <row r="3">
      <c r="A3" s="3" t="inlineStr">
        <is>
          <t>Discontinued Operations and Disposal Groups [Abstract]</t>
        </is>
      </c>
    </row>
    <row r="4">
      <c r="A4" s="4" t="inlineStr">
        <is>
          <t>Equipment impairment charges</t>
        </is>
      </c>
      <c r="E4" s="6" t="n">
        <v>8650</v>
      </c>
    </row>
    <row r="5">
      <c r="A5" s="4" t="inlineStr">
        <is>
          <t>Total impairment charges</t>
        </is>
      </c>
      <c r="B5" s="6" t="n">
        <v>2154</v>
      </c>
      <c r="E5" s="5" t="n">
        <v>11545</v>
      </c>
    </row>
    <row r="6">
      <c r="A6" s="4" t="inlineStr">
        <is>
          <t>Disposal of inventory</t>
        </is>
      </c>
      <c r="E6" s="5" t="n">
        <v>2425</v>
      </c>
    </row>
    <row r="7">
      <c r="A7" s="4" t="inlineStr">
        <is>
          <t>Severance and other costs</t>
        </is>
      </c>
      <c r="E7" s="6" t="n">
        <v>470</v>
      </c>
    </row>
    <row r="8">
      <c r="A8" s="4" t="inlineStr">
        <is>
          <t>Final consideration amount</t>
        </is>
      </c>
      <c r="F8" s="6" t="n">
        <v>54600</v>
      </c>
    </row>
    <row r="9">
      <c r="A9" s="4" t="inlineStr">
        <is>
          <t>Loss reserve in connection with sale</t>
        </is>
      </c>
      <c r="D9" s="6" t="n">
        <v>73948</v>
      </c>
    </row>
    <row r="10">
      <c r="A10" s="4" t="inlineStr">
        <is>
          <t>Gain (loss) on sale of assets</t>
        </is>
      </c>
      <c r="C10" s="6" t="n">
        <v>321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 Summary of Inventories, Net (Detail) - USD ($) $ in Thousands</t>
        </is>
      </c>
      <c r="B1" s="2" t="inlineStr">
        <is>
          <t>Mar. 31, 2022</t>
        </is>
      </c>
      <c r="C1" s="2" t="inlineStr">
        <is>
          <t>Dec. 31, 2021</t>
        </is>
      </c>
      <c r="D1" s="2" t="inlineStr">
        <is>
          <t>Mar. 31, 2021</t>
        </is>
      </c>
    </row>
    <row r="2">
      <c r="A2" s="3" t="inlineStr">
        <is>
          <t>Inventory Disclosure [Abstract]</t>
        </is>
      </c>
    </row>
    <row r="3">
      <c r="A3" s="4" t="inlineStr">
        <is>
          <t>Finished goods</t>
        </is>
      </c>
      <c r="B3" s="6" t="n">
        <v>471988</v>
      </c>
      <c r="C3" s="6" t="n">
        <v>393609</v>
      </c>
      <c r="D3" s="6" t="n">
        <v>386108</v>
      </c>
    </row>
    <row r="4">
      <c r="A4" s="4" t="inlineStr">
        <is>
          <t>Raw materials</t>
        </is>
      </c>
      <c r="B4" s="5" t="n">
        <v>24257</v>
      </c>
      <c r="C4" s="5" t="n">
        <v>25624</v>
      </c>
      <c r="D4" s="5" t="n">
        <v>23618</v>
      </c>
    </row>
    <row r="5">
      <c r="A5" s="4" t="inlineStr">
        <is>
          <t>Work in process</t>
        </is>
      </c>
      <c r="B5" s="5" t="n">
        <v>21214</v>
      </c>
      <c r="C5" s="5" t="n">
        <v>24062</v>
      </c>
      <c r="D5" s="5" t="n">
        <v>18589</v>
      </c>
    </row>
    <row r="6">
      <c r="A6" s="4" t="inlineStr">
        <is>
          <t>Inventories, net</t>
        </is>
      </c>
      <c r="B6" s="6" t="n">
        <v>517459</v>
      </c>
      <c r="C6" s="6" t="n">
        <v>443295</v>
      </c>
      <c r="D6" s="6" t="n">
        <v>4283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Inventories, Net - Additional Information (Detail) $ in Millions</t>
        </is>
      </c>
      <c r="B1" s="2" t="inlineStr">
        <is>
          <t>3 Months Ended</t>
        </is>
      </c>
    </row>
    <row r="2">
      <c r="B2" s="2" t="inlineStr">
        <is>
          <t>Mar. 31, 2022USD ($)</t>
        </is>
      </c>
    </row>
    <row r="3">
      <c r="A3" s="3" t="inlineStr">
        <is>
          <t>Inventory [Line Items]</t>
        </is>
      </c>
    </row>
    <row r="4">
      <c r="A4" s="4" t="inlineStr">
        <is>
          <t>Finished goods purchased</t>
        </is>
      </c>
      <c r="B4" s="8" t="n">
        <v>13.9</v>
      </c>
    </row>
    <row r="5">
      <c r="A5" s="4" t="inlineStr">
        <is>
          <t>Purchases reflected in finished goods inventory</t>
        </is>
      </c>
      <c r="B5" s="9" t="n">
        <v>36.2</v>
      </c>
    </row>
    <row r="6">
      <c r="A6" s="4" t="inlineStr">
        <is>
          <t>Finished goods inventory</t>
        </is>
      </c>
      <c r="B6" s="8" t="n">
        <v>2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3 Months Ended</t>
        </is>
      </c>
    </row>
    <row r="2">
      <c r="B2" s="2" t="inlineStr">
        <is>
          <t>Mar. 31, 2022</t>
        </is>
      </c>
    </row>
    <row r="3">
      <c r="A3" s="3" t="inlineStr">
        <is>
          <t>Income Tax Disclosure [Abstract]</t>
        </is>
      </c>
    </row>
    <row r="4">
      <c r="A4" s="4" t="inlineStr">
        <is>
          <t>U.S. corporate statutory income tax rate</t>
        </is>
      </c>
      <c r="B4" s="4" t="inlineStr">
        <is>
          <t>21.00%</t>
        </is>
      </c>
    </row>
    <row r="5">
      <c r="A5" s="4" t="inlineStr">
        <is>
          <t>U.S. corporate income tax rate</t>
        </is>
      </c>
      <c r="B5" s="4" t="inlineStr">
        <is>
          <t>37.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Changes in Accumulated and Other Comprehensive Income (Loss) (Detail) - USD ($)</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82714000</v>
      </c>
    </row>
    <row r="5">
      <c r="A5" s="4" t="inlineStr">
        <is>
          <t>Ending balance</t>
        </is>
      </c>
      <c r="B5" s="5" t="n">
        <v>57757000</v>
      </c>
      <c r="C5" s="6" t="n">
        <v>75680000</v>
      </c>
    </row>
    <row r="6">
      <c r="A6" s="4" t="inlineStr">
        <is>
          <t>Foreign Currency Adjustments [Member]</t>
        </is>
      </c>
    </row>
    <row r="7">
      <c r="A7" s="3" t="inlineStr">
        <is>
          <t>Accumulated Other Comprehensive Income (Loss) [Line Items]</t>
        </is>
      </c>
    </row>
    <row r="8">
      <c r="A8" s="4" t="inlineStr">
        <is>
          <t>Beginning balance</t>
        </is>
      </c>
      <c r="B8" s="5" t="n">
        <v>3541000</v>
      </c>
      <c r="C8" s="5" t="n">
        <v>-31264000</v>
      </c>
    </row>
    <row r="9">
      <c r="A9" s="4" t="inlineStr">
        <is>
          <t>Other comprehensive income (loss) before reclassifications, net of tax</t>
        </is>
      </c>
      <c r="B9" s="5" t="n">
        <v>932000</v>
      </c>
      <c r="C9" s="5" t="n">
        <v>-191000</v>
      </c>
    </row>
    <row r="10">
      <c r="A10" s="4" t="inlineStr">
        <is>
          <t>Release of cumulative foreign currency translation adjustment to net loss as a result of disposition of international operations</t>
        </is>
      </c>
      <c r="C10" s="5" t="n">
        <v>36589000</v>
      </c>
    </row>
    <row r="11">
      <c r="A11" s="4" t="inlineStr">
        <is>
          <t>Amounts reclassified from accumulated other comprehensive (loss) income to the condensed consolidated statement of operations and comprehensive income (loss) , net of income tax</t>
        </is>
      </c>
      <c r="C11" s="5" t="n">
        <v>0</v>
      </c>
    </row>
    <row r="12">
      <c r="A12" s="4" t="inlineStr">
        <is>
          <t>Net current-period other comprehensive income (loss)</t>
        </is>
      </c>
      <c r="B12" s="5" t="n">
        <v>932000</v>
      </c>
      <c r="C12" s="5" t="n">
        <v>36398000</v>
      </c>
    </row>
    <row r="13">
      <c r="A13" s="4" t="inlineStr">
        <is>
          <t>Ending balance</t>
        </is>
      </c>
      <c r="B13" s="5" t="n">
        <v>4473000</v>
      </c>
      <c r="C13" s="5" t="n">
        <v>5134000</v>
      </c>
    </row>
    <row r="14">
      <c r="A14" s="4" t="inlineStr">
        <is>
          <t>Accumulated Gain (Loss), Net, Cash Flow Hedge, Parent [Member]</t>
        </is>
      </c>
    </row>
    <row r="15">
      <c r="A15" s="3" t="inlineStr">
        <is>
          <t>Accumulated Other Comprehensive Income (Loss) [Line Items]</t>
        </is>
      </c>
    </row>
    <row r="16">
      <c r="A16" s="4" t="inlineStr">
        <is>
          <t>Beginning balance</t>
        </is>
      </c>
      <c r="C16" s="5" t="n">
        <v>1348000</v>
      </c>
    </row>
    <row r="17">
      <c r="A17" s="4" t="inlineStr">
        <is>
          <t>Other comprehensive income (loss) before reclassifications, net of tax</t>
        </is>
      </c>
      <c r="C17" s="5" t="n">
        <v>77000</v>
      </c>
    </row>
    <row r="18">
      <c r="A18" s="4" t="inlineStr">
        <is>
          <t>Release of cumulative foreign currency translation adjustment to net loss as a result of disposition of international operations</t>
        </is>
      </c>
      <c r="C18" s="5" t="n">
        <v>-1422000</v>
      </c>
    </row>
    <row r="19">
      <c r="A19" s="4" t="inlineStr">
        <is>
          <t>Amounts reclassified from accumulated other comprehensive (loss) income to the condensed consolidated statement of operations and comprehensive income (loss) , net of income tax</t>
        </is>
      </c>
      <c r="C19" s="5" t="n">
        <v>-3000</v>
      </c>
    </row>
    <row r="20">
      <c r="A20" s="4" t="inlineStr">
        <is>
          <t>Net current-period other comprehensive income (loss)</t>
        </is>
      </c>
      <c r="C20" s="5" t="n">
        <v>-1348000</v>
      </c>
    </row>
    <row r="21">
      <c r="A21" s="4" t="inlineStr">
        <is>
          <t>Ending balance</t>
        </is>
      </c>
      <c r="C21" s="5" t="n">
        <v>0</v>
      </c>
    </row>
    <row r="22">
      <c r="A22" s="4" t="inlineStr">
        <is>
          <t>Accumulated Other Comprehensive Income (Loss) [Member]</t>
        </is>
      </c>
    </row>
    <row r="23">
      <c r="A23" s="3" t="inlineStr">
        <is>
          <t>Accumulated Other Comprehensive Income (Loss) [Line Items]</t>
        </is>
      </c>
    </row>
    <row r="24">
      <c r="A24" s="4" t="inlineStr">
        <is>
          <t>Beginning balance</t>
        </is>
      </c>
      <c r="B24" s="5" t="n">
        <v>3541000</v>
      </c>
      <c r="C24" s="5" t="n">
        <v>-29916000</v>
      </c>
    </row>
    <row r="25">
      <c r="A25" s="4" t="inlineStr">
        <is>
          <t>Other comprehensive income (loss) before reclassifications, net of tax</t>
        </is>
      </c>
      <c r="B25" s="5" t="n">
        <v>932000</v>
      </c>
      <c r="C25" s="5" t="n">
        <v>-114000</v>
      </c>
    </row>
    <row r="26">
      <c r="A26" s="4" t="inlineStr">
        <is>
          <t>Release of cumulative foreign currency translation adjustment to net loss as a result of disposition of international operations</t>
        </is>
      </c>
      <c r="C26" s="5" t="n">
        <v>35167000</v>
      </c>
    </row>
    <row r="27">
      <c r="A27" s="4" t="inlineStr">
        <is>
          <t>Amounts reclassified from accumulated other comprehensive (loss) income to the condensed consolidated statement of operations and comprehensive income (loss) , net of income tax</t>
        </is>
      </c>
      <c r="C27" s="5" t="n">
        <v>-3000</v>
      </c>
    </row>
    <row r="28">
      <c r="A28" s="4" t="inlineStr">
        <is>
          <t>Net current-period other comprehensive income (loss)</t>
        </is>
      </c>
      <c r="B28" s="5" t="n">
        <v>932000</v>
      </c>
      <c r="C28" s="5" t="n">
        <v>35050000</v>
      </c>
    </row>
    <row r="29">
      <c r="A29" s="4" t="inlineStr">
        <is>
          <t>Ending balance</t>
        </is>
      </c>
      <c r="B29" s="6" t="n">
        <v>4473000</v>
      </c>
      <c r="C29" s="6" t="n">
        <v>513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0" customWidth="1" min="2" max="2"/>
  </cols>
  <sheetData>
    <row r="1">
      <c r="A1" s="1" t="inlineStr">
        <is>
          <t>Capital Stock - Additional Information (Detail)</t>
        </is>
      </c>
      <c r="B1" s="2" t="inlineStr">
        <is>
          <t>Mar. 31, 2022$ / sharesshares</t>
        </is>
      </c>
    </row>
    <row r="2">
      <c r="A2" s="3" t="inlineStr">
        <is>
          <t>Equity [Abstract]</t>
        </is>
      </c>
    </row>
    <row r="3">
      <c r="A3" s="4" t="inlineStr">
        <is>
          <t>Authorized capital stock | shares</t>
        </is>
      </c>
      <c r="B3" s="5" t="n">
        <v>300000000</v>
      </c>
    </row>
    <row r="4">
      <c r="A4" s="4" t="inlineStr">
        <is>
          <t>Common stock, par value | $ / shares</t>
        </is>
      </c>
      <c r="B4" s="7" t="n">
        <v>0.01</v>
      </c>
    </row>
    <row r="5">
      <c r="A5" s="4" t="inlineStr">
        <is>
          <t>Preferred stock, par value | $ / shares</t>
        </is>
      </c>
      <c r="B5" s="7" t="n">
        <v>0.01</v>
      </c>
    </row>
    <row r="6">
      <c r="A6" s="4" t="inlineStr">
        <is>
          <t>Authorized preferred stock | shares</t>
        </is>
      </c>
      <c r="B6" s="5" t="n">
        <v>1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mpany's Industry Segment Data (Detail) - USD ($) $ in Thousands</t>
        </is>
      </c>
      <c r="B1" s="2" t="inlineStr">
        <is>
          <t>3 Months Ended</t>
        </is>
      </c>
    </row>
    <row r="2">
      <c r="B2" s="2" t="inlineStr">
        <is>
          <t>Mar. 31, 2022</t>
        </is>
      </c>
      <c r="C2" s="2" t="inlineStr">
        <is>
          <t>Mar. 31, 2021</t>
        </is>
      </c>
    </row>
    <row r="3">
      <c r="A3" s="4" t="inlineStr">
        <is>
          <t>Net sales</t>
        </is>
      </c>
      <c r="B3" s="6" t="n">
        <v>432976</v>
      </c>
      <c r="C3" s="6" t="n">
        <v>426807</v>
      </c>
    </row>
    <row r="4">
      <c r="A4" s="4" t="inlineStr">
        <is>
          <t>Gross Profit</t>
        </is>
      </c>
      <c r="B4" s="5" t="n">
        <v>138008</v>
      </c>
      <c r="C4" s="5" t="n">
        <v>152286</v>
      </c>
    </row>
    <row r="5">
      <c r="A5" s="4" t="inlineStr">
        <is>
          <t>Income (loss) from operations</t>
        </is>
      </c>
      <c r="B5" s="5" t="n">
        <v>-20052</v>
      </c>
      <c r="C5" s="5" t="n">
        <v>54</v>
      </c>
    </row>
    <row r="6">
      <c r="A6" s="4" t="inlineStr">
        <is>
          <t>Interest expense, net</t>
        </is>
      </c>
      <c r="B6" s="5" t="n">
        <v>23395</v>
      </c>
      <c r="C6" s="5" t="n">
        <v>17214</v>
      </c>
    </row>
    <row r="7">
      <c r="A7" s="4" t="inlineStr">
        <is>
          <t>Other (income) expense, net</t>
        </is>
      </c>
      <c r="B7" s="5" t="n">
        <v>-203</v>
      </c>
      <c r="C7" s="5" t="n">
        <v>427</v>
      </c>
    </row>
    <row r="8">
      <c r="A8" s="4" t="inlineStr">
        <is>
          <t>Loss on debt refinancing</t>
        </is>
      </c>
      <c r="B8" s="5" t="n">
        <v>0</v>
      </c>
      <c r="C8" s="5" t="n">
        <v>-226</v>
      </c>
    </row>
    <row r="9">
      <c r="A9" s="4" t="inlineStr">
        <is>
          <t>(Loss) before income taxes</t>
        </is>
      </c>
      <c r="B9" s="5" t="n">
        <v>-43244</v>
      </c>
      <c r="C9" s="5" t="n">
        <v>-17587</v>
      </c>
    </row>
    <row r="10">
      <c r="A10" s="4" t="inlineStr">
        <is>
          <t>Eliminations [Member]</t>
        </is>
      </c>
    </row>
    <row r="11">
      <c r="A11" s="4" t="inlineStr">
        <is>
          <t>Net sales</t>
        </is>
      </c>
      <c r="B11" s="5" t="n">
        <v>-147655</v>
      </c>
      <c r="C11" s="5" t="n">
        <v>-118612</v>
      </c>
    </row>
    <row r="12">
      <c r="A12" s="4" t="inlineStr">
        <is>
          <t>Net Sales [Member] | Operating Segments [Member]</t>
        </is>
      </c>
    </row>
    <row r="13">
      <c r="A13" s="4" t="inlineStr">
        <is>
          <t>Net sales</t>
        </is>
      </c>
      <c r="B13" s="5" t="n">
        <v>580631</v>
      </c>
      <c r="C13" s="5" t="n">
        <v>545419</v>
      </c>
    </row>
    <row r="14">
      <c r="A14" s="4" t="inlineStr">
        <is>
          <t>Wholesale [Member]</t>
        </is>
      </c>
    </row>
    <row r="15">
      <c r="A15" s="4" t="inlineStr">
        <is>
          <t>Net sales</t>
        </is>
      </c>
      <c r="B15" s="5" t="n">
        <v>92025</v>
      </c>
      <c r="C15" s="5" t="n">
        <v>93525</v>
      </c>
    </row>
    <row r="16">
      <c r="A16" s="4" t="inlineStr">
        <is>
          <t>Gross Profit</t>
        </is>
      </c>
      <c r="B16" s="5" t="n">
        <v>24642</v>
      </c>
      <c r="C16" s="5" t="n">
        <v>29108</v>
      </c>
    </row>
    <row r="17">
      <c r="A17" s="4" t="inlineStr">
        <is>
          <t>Income (loss) from operations</t>
        </is>
      </c>
      <c r="B17" s="5" t="n">
        <v>-3501</v>
      </c>
      <c r="C17" s="5" t="n">
        <v>-592</v>
      </c>
    </row>
    <row r="18">
      <c r="A18" s="4" t="inlineStr">
        <is>
          <t>Wholesale [Member] | Eliminations [Member]</t>
        </is>
      </c>
    </row>
    <row r="19">
      <c r="A19" s="4" t="inlineStr">
        <is>
          <t>Net sales</t>
        </is>
      </c>
      <c r="B19" s="5" t="n">
        <v>-147655</v>
      </c>
      <c r="C19" s="5" t="n">
        <v>-118612</v>
      </c>
    </row>
    <row r="20">
      <c r="A20" s="4" t="inlineStr">
        <is>
          <t>Wholesale [Member] | Net Sales [Member] | Operating Segments [Member]</t>
        </is>
      </c>
    </row>
    <row r="21">
      <c r="A21" s="4" t="inlineStr">
        <is>
          <t>Net sales</t>
        </is>
      </c>
      <c r="B21" s="5" t="n">
        <v>239680</v>
      </c>
      <c r="C21" s="5" t="n">
        <v>212137</v>
      </c>
    </row>
    <row r="22">
      <c r="A22" s="4" t="inlineStr">
        <is>
          <t>Retail [Member]</t>
        </is>
      </c>
    </row>
    <row r="23">
      <c r="A23" s="4" t="inlineStr">
        <is>
          <t>Net sales</t>
        </is>
      </c>
      <c r="B23" s="5" t="n">
        <v>340951</v>
      </c>
      <c r="C23" s="5" t="n">
        <v>333282</v>
      </c>
    </row>
    <row r="24">
      <c r="A24" s="4" t="inlineStr">
        <is>
          <t>Gross Profit</t>
        </is>
      </c>
      <c r="B24" s="5" t="n">
        <v>113366</v>
      </c>
      <c r="C24" s="5" t="n">
        <v>123178</v>
      </c>
    </row>
    <row r="25">
      <c r="A25" s="4" t="inlineStr">
        <is>
          <t>Income (loss) from operations</t>
        </is>
      </c>
      <c r="B25" s="5" t="n">
        <v>23553</v>
      </c>
      <c r="C25" s="5" t="n">
        <v>-646</v>
      </c>
    </row>
    <row r="26">
      <c r="A26" s="4" t="inlineStr">
        <is>
          <t>Retail [Member] | Net Sales [Member]</t>
        </is>
      </c>
    </row>
    <row r="27">
      <c r="A27" s="4" t="inlineStr">
        <is>
          <t>Net sales</t>
        </is>
      </c>
      <c r="B27" s="5" t="n">
        <v>340951</v>
      </c>
      <c r="C27" s="5" t="n">
        <v>333282</v>
      </c>
    </row>
    <row r="28">
      <c r="A28" s="4" t="inlineStr">
        <is>
          <t>Retail [Member] | Net Sales [Member] | Operating Segments [Member]</t>
        </is>
      </c>
    </row>
    <row r="29">
      <c r="A29" s="4" t="inlineStr">
        <is>
          <t>Net sales</t>
        </is>
      </c>
      <c r="B29" s="6" t="n">
        <v>340951</v>
      </c>
      <c r="C29" s="6" t="n">
        <v>3332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432976</v>
      </c>
      <c r="C4" s="6" t="n">
        <v>426807</v>
      </c>
    </row>
    <row r="5">
      <c r="A5" s="4" t="inlineStr">
        <is>
          <t>Cost of sales</t>
        </is>
      </c>
      <c r="B5" s="5" t="n">
        <v>294968</v>
      </c>
      <c r="C5" s="5" t="n">
        <v>274521</v>
      </c>
    </row>
    <row r="6">
      <c r="A6" s="4" t="inlineStr">
        <is>
          <t>Gross profit</t>
        </is>
      </c>
      <c r="B6" s="5" t="n">
        <v>138008</v>
      </c>
      <c r="C6" s="5" t="n">
        <v>152286</v>
      </c>
    </row>
    <row r="7">
      <c r="A7" s="4" t="inlineStr">
        <is>
          <t>Selling , General And Administrative Expense</t>
        </is>
      </c>
      <c r="B7" s="5" t="n">
        <v>158060</v>
      </c>
      <c r="C7" s="5" t="n">
        <v>149021</v>
      </c>
    </row>
    <row r="8">
      <c r="A8" s="4" t="inlineStr">
        <is>
          <t>Loss on disposal of assets in international operations</t>
        </is>
      </c>
      <c r="B8" s="5" t="n">
        <v>0</v>
      </c>
      <c r="C8" s="5" t="n">
        <v>3211</v>
      </c>
    </row>
    <row r="9">
      <c r="A9" s="4" t="inlineStr">
        <is>
          <t>(Loss) income from operations</t>
        </is>
      </c>
      <c r="B9" s="5" t="n">
        <v>-20052</v>
      </c>
      <c r="C9" s="5" t="n">
        <v>54</v>
      </c>
    </row>
    <row r="10">
      <c r="A10" s="4" t="inlineStr">
        <is>
          <t>Interest expense, net</t>
        </is>
      </c>
      <c r="B10" s="5" t="n">
        <v>23395</v>
      </c>
      <c r="C10" s="5" t="n">
        <v>17214</v>
      </c>
    </row>
    <row r="11">
      <c r="A11" s="4" t="inlineStr">
        <is>
          <t>Other (income) expense, net</t>
        </is>
      </c>
      <c r="B11" s="5" t="n">
        <v>-203</v>
      </c>
      <c r="C11" s="5" t="n">
        <v>427</v>
      </c>
    </row>
    <row r="12">
      <c r="A12" s="4" t="inlineStr">
        <is>
          <t>(Loss) before income taxes</t>
        </is>
      </c>
      <c r="B12" s="5" t="n">
        <v>-43244</v>
      </c>
      <c r="C12" s="5" t="n">
        <v>-17587</v>
      </c>
    </row>
    <row r="13">
      <c r="A13" s="4" t="inlineStr">
        <is>
          <t>Income tax (benefit)</t>
        </is>
      </c>
      <c r="B13" s="5" t="n">
        <v>-16355</v>
      </c>
      <c r="C13" s="5" t="n">
        <v>-3469</v>
      </c>
    </row>
    <row r="14">
      <c r="A14" s="4" t="inlineStr">
        <is>
          <t>Net (loss)</t>
        </is>
      </c>
      <c r="B14" s="5" t="n">
        <v>-26889</v>
      </c>
      <c r="C14" s="5" t="n">
        <v>-14118</v>
      </c>
    </row>
    <row r="15">
      <c r="A15" s="4" t="inlineStr">
        <is>
          <t>Less: Net (loss) attributable to noncontrolling interests</t>
        </is>
      </c>
      <c r="B15" s="5" t="n">
        <v>0</v>
      </c>
      <c r="C15" s="5" t="n">
        <v>-54</v>
      </c>
    </row>
    <row r="16">
      <c r="A16" s="4" t="inlineStr">
        <is>
          <t>Net (loss) income attributable to common shareholders of Party City Holdco Inc.</t>
        </is>
      </c>
      <c r="B16" s="6" t="n">
        <v>-26889</v>
      </c>
      <c r="C16" s="6" t="n">
        <v>-14064</v>
      </c>
    </row>
    <row r="17">
      <c r="A17" s="4" t="inlineStr">
        <is>
          <t>Net (loss) income per share attributable to common shareholders of Party City Holdco Inc. -Basic</t>
        </is>
      </c>
      <c r="B17" s="7" t="n">
        <v>-0.24</v>
      </c>
      <c r="C17" s="7" t="n">
        <v>-0.13</v>
      </c>
    </row>
    <row r="18">
      <c r="A18" s="4" t="inlineStr">
        <is>
          <t>Net (loss) income per share attributable to common shareholders of Party City Holdco Inc. -Diluted</t>
        </is>
      </c>
      <c r="B18" s="7" t="n">
        <v>-0.24</v>
      </c>
      <c r="C18" s="7" t="n">
        <v>-0.13</v>
      </c>
    </row>
    <row r="19">
      <c r="A19" s="4" t="inlineStr">
        <is>
          <t>Weighted-average number of common shares-Basic</t>
        </is>
      </c>
      <c r="B19" s="5" t="n">
        <v>112407040</v>
      </c>
      <c r="C19" s="5" t="n">
        <v>110917349</v>
      </c>
    </row>
    <row r="20">
      <c r="A20" s="4" t="inlineStr">
        <is>
          <t>Weighted-average number of common shares-Diluted</t>
        </is>
      </c>
      <c r="B20" s="5" t="n">
        <v>112407040</v>
      </c>
      <c r="C20" s="5" t="n">
        <v>110917349</v>
      </c>
    </row>
    <row r="21">
      <c r="A21" s="4" t="inlineStr">
        <is>
          <t>Dividends declared per share</t>
        </is>
      </c>
      <c r="B21" s="6" t="n">
        <v>0</v>
      </c>
      <c r="C21" s="6" t="n">
        <v>0</v>
      </c>
    </row>
    <row r="22">
      <c r="A22" s="4" t="inlineStr">
        <is>
          <t>Comprehensive (loss) income</t>
        </is>
      </c>
      <c r="B22" s="6" t="n">
        <v>-25937</v>
      </c>
      <c r="C22" s="6" t="n">
        <v>20937</v>
      </c>
    </row>
    <row r="23">
      <c r="A23" s="4" t="inlineStr">
        <is>
          <t>Less: Comprehensive (loss) attributable to noncontrolling interests</t>
        </is>
      </c>
      <c r="B23" s="5" t="n">
        <v>0</v>
      </c>
      <c r="C23" s="5" t="n">
        <v>-84</v>
      </c>
    </row>
    <row r="24">
      <c r="A24" s="4" t="inlineStr">
        <is>
          <t>Comprehensive (loss) income attributable to common shareholders of Party City Holdco Inc.</t>
        </is>
      </c>
      <c r="B24" s="6" t="n">
        <v>-25937</v>
      </c>
      <c r="C24" s="6" t="n">
        <v>21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arrying Amount and Fair Value (Detail) $ in Thousands</t>
        </is>
      </c>
      <c r="B1" s="2" t="inlineStr">
        <is>
          <t>Mar. 31, 2022USD ($)</t>
        </is>
      </c>
    </row>
    <row r="2">
      <c r="A2" s="3" t="inlineStr">
        <is>
          <t>Debt Instrument [Line Items]</t>
        </is>
      </c>
    </row>
    <row r="3">
      <c r="A3" s="4" t="inlineStr">
        <is>
          <t>Debt Instrument Carrying Amount</t>
        </is>
      </c>
      <c r="B3" s="6" t="n">
        <v>1365246</v>
      </c>
    </row>
    <row r="4">
      <c r="A4" s="4" t="inlineStr">
        <is>
          <t>8.75% Senior Secured First Lien Notes - due 2026 [Member] | Senior Secured First Lien Notes [Member]</t>
        </is>
      </c>
    </row>
    <row r="5">
      <c r="A5" s="3" t="inlineStr">
        <is>
          <t>Debt Instrument [Line Items]</t>
        </is>
      </c>
    </row>
    <row r="6">
      <c r="A6" s="4" t="inlineStr">
        <is>
          <t>Debt Instrument Carrying Amount</t>
        </is>
      </c>
      <c r="B6" s="5" t="n">
        <v>750000</v>
      </c>
    </row>
    <row r="7">
      <c r="A7" s="4" t="inlineStr">
        <is>
          <t>Debt Instrument Fair Value</t>
        </is>
      </c>
      <c r="B7" s="5" t="n">
        <v>708750</v>
      </c>
    </row>
    <row r="8">
      <c r="A8" s="4" t="inlineStr">
        <is>
          <t>6.125% Senior Notes - due 2023 [Member] | Senior Notes [Member]</t>
        </is>
      </c>
    </row>
    <row r="9">
      <c r="A9" s="3" t="inlineStr">
        <is>
          <t>Debt Instrument [Line Items]</t>
        </is>
      </c>
    </row>
    <row r="10">
      <c r="A10" s="4" t="inlineStr">
        <is>
          <t>Debt Instrument Carrying Amount</t>
        </is>
      </c>
      <c r="B10" s="5" t="n">
        <v>22924</v>
      </c>
    </row>
    <row r="11">
      <c r="A11" s="4" t="inlineStr">
        <is>
          <t>Debt Instrument Fair Value</t>
        </is>
      </c>
      <c r="B11" s="5" t="n">
        <v>21147</v>
      </c>
    </row>
    <row r="12">
      <c r="A12" s="4" t="inlineStr">
        <is>
          <t>6.625% Senior Notes - due 2026 [Member] | Senior Notes [Member]</t>
        </is>
      </c>
    </row>
    <row r="13">
      <c r="A13" s="3" t="inlineStr">
        <is>
          <t>Debt Instrument [Line Items]</t>
        </is>
      </c>
    </row>
    <row r="14">
      <c r="A14" s="4" t="inlineStr">
        <is>
          <t>Debt Instrument Carrying Amount</t>
        </is>
      </c>
      <c r="B14" s="5" t="n">
        <v>92254</v>
      </c>
    </row>
    <row r="15">
      <c r="A15" s="4" t="inlineStr">
        <is>
          <t>Debt Instrument Fair Value</t>
        </is>
      </c>
      <c r="B15" s="5" t="n">
        <v>73919</v>
      </c>
    </row>
    <row r="16">
      <c r="A16" s="4" t="inlineStr">
        <is>
          <t>First Lien Party City Notes - due 2025 [Member] | Senior Notes [Member]</t>
        </is>
      </c>
    </row>
    <row r="17">
      <c r="A17" s="3" t="inlineStr">
        <is>
          <t>Debt Instrument [Line Items]</t>
        </is>
      </c>
    </row>
    <row r="18">
      <c r="A18" s="4" t="inlineStr">
        <is>
          <t>Debt Instrument Carrying Amount</t>
        </is>
      </c>
      <c r="B18" s="5" t="n">
        <v>193501</v>
      </c>
    </row>
    <row r="19">
      <c r="A19" s="4" t="inlineStr">
        <is>
          <t>Debt Instrument Fair Value</t>
        </is>
      </c>
      <c r="B19" s="5" t="n">
        <v>172942</v>
      </c>
    </row>
    <row r="20">
      <c r="A20" s="4" t="inlineStr">
        <is>
          <t>First Lien Anagram Notes - due 2025 [Member] | Senior Notes [Member]</t>
        </is>
      </c>
    </row>
    <row r="21">
      <c r="A21" s="3" t="inlineStr">
        <is>
          <t>Debt Instrument [Line Items]</t>
        </is>
      </c>
    </row>
    <row r="22">
      <c r="A22" s="4" t="inlineStr">
        <is>
          <t>Debt Instrument Carrying Amount</t>
        </is>
      </c>
      <c r="B22" s="5" t="n">
        <v>149537</v>
      </c>
    </row>
    <row r="23">
      <c r="A23" s="4" t="inlineStr">
        <is>
          <t>Debt Instrument Fair Value</t>
        </is>
      </c>
      <c r="B23" s="5" t="n">
        <v>159631</v>
      </c>
    </row>
    <row r="24">
      <c r="A24" s="4" t="inlineStr">
        <is>
          <t>Second Lien Anagram Notes - due 2026 [Member] | Senior Notes [Member]</t>
        </is>
      </c>
    </row>
    <row r="25">
      <c r="A25" s="3" t="inlineStr">
        <is>
          <t>Debt Instrument [Line Items]</t>
        </is>
      </c>
    </row>
    <row r="26">
      <c r="A26" s="4" t="inlineStr">
        <is>
          <t>Debt Instrument Carrying Amount</t>
        </is>
      </c>
      <c r="B26" s="5" t="n">
        <v>144625</v>
      </c>
    </row>
    <row r="27">
      <c r="A27" s="4" t="inlineStr">
        <is>
          <t>Debt Instrument Fair Value</t>
        </is>
      </c>
      <c r="B27" s="6" t="n">
        <v>1502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Loss Per Share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ommon shareholders of Party City Holdco Inc.</t>
        </is>
      </c>
      <c r="B4" s="6" t="n">
        <v>-26889</v>
      </c>
      <c r="C4" s="6" t="n">
        <v>-14064</v>
      </c>
    </row>
    <row r="5">
      <c r="A5" s="4" t="inlineStr">
        <is>
          <t>Weighted average shares - Basic</t>
        </is>
      </c>
      <c r="B5" s="5" t="n">
        <v>112407040</v>
      </c>
      <c r="C5" s="5" t="n">
        <v>110917349</v>
      </c>
    </row>
    <row r="6">
      <c r="A6" s="3" t="inlineStr">
        <is>
          <t>Effect of dilutive securities:</t>
        </is>
      </c>
    </row>
    <row r="7">
      <c r="A7" s="4" t="inlineStr">
        <is>
          <t>Warrants</t>
        </is>
      </c>
      <c r="B7" s="5" t="n">
        <v>0</v>
      </c>
      <c r="C7" s="5" t="n">
        <v>0</v>
      </c>
    </row>
    <row r="8">
      <c r="A8" s="4" t="inlineStr">
        <is>
          <t>Restricted stock units</t>
        </is>
      </c>
      <c r="B8" s="5" t="n">
        <v>0</v>
      </c>
      <c r="C8" s="5" t="n">
        <v>0</v>
      </c>
    </row>
    <row r="9">
      <c r="A9" s="4" t="inlineStr">
        <is>
          <t>Stock options</t>
        </is>
      </c>
      <c r="B9" s="5" t="n">
        <v>0</v>
      </c>
      <c r="C9" s="5" t="n">
        <v>0</v>
      </c>
    </row>
    <row r="10">
      <c r="A10" s="4" t="inlineStr">
        <is>
          <t>Weighted average shares - Diluted</t>
        </is>
      </c>
      <c r="B10" s="5" t="n">
        <v>112407040</v>
      </c>
      <c r="C10" s="5" t="n">
        <v>110917349</v>
      </c>
    </row>
    <row r="11">
      <c r="A11" s="4" t="inlineStr">
        <is>
          <t>Net (loss) income per share attributable to common shareholders of Party City Holdco Inc. -Basic</t>
        </is>
      </c>
      <c r="B11" s="7" t="n">
        <v>-0.24</v>
      </c>
      <c r="C11" s="7" t="n">
        <v>-0.13</v>
      </c>
    </row>
    <row r="12">
      <c r="A12" s="4" t="inlineStr">
        <is>
          <t>Net (loss) income per share attributable to common shareholders of Party City Holdco Inc. -Diluted</t>
        </is>
      </c>
      <c r="B12" s="7" t="n">
        <v>-0.24</v>
      </c>
      <c r="C12" s="7" t="n">
        <v>-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2</t>
        </is>
      </c>
      <c r="C2" s="2" t="inlineStr">
        <is>
          <t>Mar. 31, 2021</t>
        </is>
      </c>
    </row>
    <row r="3">
      <c r="A3" s="4" t="inlineStr">
        <is>
          <t>Employee Stock Option [Member]</t>
        </is>
      </c>
    </row>
    <row r="4">
      <c r="A4" s="3" t="inlineStr">
        <is>
          <t>Disclosure Of Earnings Per Share [Line Items]</t>
        </is>
      </c>
    </row>
    <row r="5">
      <c r="A5" s="4" t="inlineStr">
        <is>
          <t>Antidilutive securities excluded from calculation of earnings per share</t>
        </is>
      </c>
      <c r="B5" s="5" t="n">
        <v>1800535</v>
      </c>
      <c r="C5" s="5" t="n">
        <v>2808395</v>
      </c>
    </row>
    <row r="6">
      <c r="A6" s="4" t="inlineStr">
        <is>
          <t>Restricted Stock Units (RSUs) [Member]</t>
        </is>
      </c>
    </row>
    <row r="7">
      <c r="A7" s="3" t="inlineStr">
        <is>
          <t>Disclosure Of Earnings Per Share [Line Items]</t>
        </is>
      </c>
    </row>
    <row r="8">
      <c r="A8" s="4" t="inlineStr">
        <is>
          <t>Antidilutive securities excluded from calculation of earnings per share</t>
        </is>
      </c>
      <c r="B8" s="5" t="n">
        <v>4819273</v>
      </c>
      <c r="C8" s="5" t="n">
        <v>657920</v>
      </c>
    </row>
    <row r="9">
      <c r="A9" s="4" t="inlineStr">
        <is>
          <t>Performance Restricted Stock Units [Member]</t>
        </is>
      </c>
    </row>
    <row r="10">
      <c r="A10" s="3" t="inlineStr">
        <is>
          <t>Disclosure Of Earnings Per Share [Line Items]</t>
        </is>
      </c>
    </row>
    <row r="11">
      <c r="A11" s="4" t="inlineStr">
        <is>
          <t>Antidilutive securities excluded from calculation of earnings per share</t>
        </is>
      </c>
      <c r="B11" s="5" t="n">
        <v>4146742</v>
      </c>
      <c r="C11" s="5" t="n">
        <v>28537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Obligations - Summary of Long-Term Obligations (Detail) - USD ($) $ in Thousands</t>
        </is>
      </c>
      <c r="B1" s="2" t="inlineStr">
        <is>
          <t>Mar. 31, 2022</t>
        </is>
      </c>
      <c r="C1" s="2" t="inlineStr">
        <is>
          <t>Dec. 31, 2021</t>
        </is>
      </c>
      <c r="D1" s="2" t="inlineStr">
        <is>
          <t>Mar. 31, 2021</t>
        </is>
      </c>
      <c r="E1" s="2" t="inlineStr">
        <is>
          <t>Feb. 28, 2021</t>
        </is>
      </c>
    </row>
    <row r="2">
      <c r="A2" s="3" t="inlineStr">
        <is>
          <t>Debt Instrument [Line Items]</t>
        </is>
      </c>
    </row>
    <row r="3">
      <c r="A3" s="4" t="inlineStr">
        <is>
          <t>Total long-term obligations, Principal Amount</t>
        </is>
      </c>
      <c r="B3" s="6" t="n">
        <v>1251564</v>
      </c>
    </row>
    <row r="4">
      <c r="A4" s="4" t="inlineStr">
        <is>
          <t>Total long-term obligations, Gross Carrying Amount</t>
        </is>
      </c>
      <c r="B4" s="5" t="n">
        <v>1365246</v>
      </c>
    </row>
    <row r="5">
      <c r="A5" s="4" t="inlineStr">
        <is>
          <t>Total long term obligations, Deferred Financing Costs</t>
        </is>
      </c>
      <c r="B5" s="5" t="n">
        <v>17594</v>
      </c>
    </row>
    <row r="6">
      <c r="A6" s="4" t="inlineStr">
        <is>
          <t>Total long-term obligations, Net Carrying Amount</t>
        </is>
      </c>
      <c r="B6" s="5" t="n">
        <v>1347652</v>
      </c>
      <c r="C6" s="6" t="n">
        <v>1352562</v>
      </c>
      <c r="D6" s="6" t="n">
        <v>1359854</v>
      </c>
    </row>
    <row r="7">
      <c r="A7" s="4" t="inlineStr">
        <is>
          <t>Current portion, Net Carrying Amount</t>
        </is>
      </c>
      <c r="B7" s="5" t="n">
        <v>-928</v>
      </c>
      <c r="C7" s="5" t="n">
        <v>-1373</v>
      </c>
      <c r="D7" s="5" t="n">
        <v>-1359</v>
      </c>
    </row>
    <row r="8">
      <c r="A8" s="4" t="inlineStr">
        <is>
          <t>Long-term obligations excluding current portion, Principal Amount</t>
        </is>
      </c>
      <c r="B8" s="5" t="n">
        <v>1250636</v>
      </c>
    </row>
    <row r="9">
      <c r="A9" s="4" t="inlineStr">
        <is>
          <t>Long-term obligations excluding current portion, Gross Carrying Amount</t>
        </is>
      </c>
      <c r="B9" s="5" t="n">
        <v>1364318</v>
      </c>
    </row>
    <row r="10">
      <c r="A10" s="4" t="inlineStr">
        <is>
          <t>Long-term obligations excluding current portion, Deferred Financing</t>
        </is>
      </c>
      <c r="B10" s="5" t="n">
        <v>17594</v>
      </c>
    </row>
    <row r="11">
      <c r="A11" s="4" t="inlineStr">
        <is>
          <t>Long-term obligations excluding current portion, Net Carrying Amount</t>
        </is>
      </c>
      <c r="B11" s="5" t="n">
        <v>1346724</v>
      </c>
      <c r="C11" s="5" t="n">
        <v>1351189</v>
      </c>
      <c r="D11" s="5" t="n">
        <v>1358495</v>
      </c>
    </row>
    <row r="12">
      <c r="A12" s="4" t="inlineStr">
        <is>
          <t>8.75% Senior Secured First Lien Notes due 2026 [Member]</t>
        </is>
      </c>
    </row>
    <row r="13">
      <c r="A13" s="3" t="inlineStr">
        <is>
          <t>Debt Instrument [Line Items]</t>
        </is>
      </c>
    </row>
    <row r="14">
      <c r="A14" s="4" t="inlineStr">
        <is>
          <t>Total long-term obligations, Principal Amount</t>
        </is>
      </c>
      <c r="B14" s="5" t="n">
        <v>750000</v>
      </c>
      <c r="E14" s="6" t="n">
        <v>750000</v>
      </c>
    </row>
    <row r="15">
      <c r="A15" s="4" t="inlineStr">
        <is>
          <t>Total long-term obligations, Gross Carrying Amount</t>
        </is>
      </c>
      <c r="B15" s="5" t="n">
        <v>750000</v>
      </c>
    </row>
    <row r="16">
      <c r="A16" s="4" t="inlineStr">
        <is>
          <t>Total long term obligations, Deferred Financing Costs</t>
        </is>
      </c>
      <c r="B16" s="5" t="n">
        <v>-16185</v>
      </c>
    </row>
    <row r="17">
      <c r="A17" s="4" t="inlineStr">
        <is>
          <t>Total long-term obligations, Net Carrying Amount</t>
        </is>
      </c>
      <c r="B17" s="5" t="n">
        <v>733815</v>
      </c>
      <c r="C17" s="5" t="n">
        <v>732957</v>
      </c>
      <c r="D17" s="5" t="n">
        <v>730508</v>
      </c>
    </row>
    <row r="18">
      <c r="A18" s="4" t="inlineStr">
        <is>
          <t>Finance lease obligations [Member]</t>
        </is>
      </c>
    </row>
    <row r="19">
      <c r="A19" s="3" t="inlineStr">
        <is>
          <t>Debt Instrument [Line Items]</t>
        </is>
      </c>
    </row>
    <row r="20">
      <c r="A20" s="4" t="inlineStr">
        <is>
          <t>Total long-term obligations, Principal Amount</t>
        </is>
      </c>
      <c r="B20" s="5" t="n">
        <v>12405</v>
      </c>
    </row>
    <row r="21">
      <c r="A21" s="4" t="inlineStr">
        <is>
          <t>Total long-term obligations, Gross Carrying Amount</t>
        </is>
      </c>
      <c r="B21" s="5" t="n">
        <v>12405</v>
      </c>
    </row>
    <row r="22">
      <c r="A22" s="4" t="inlineStr">
        <is>
          <t>Total long term obligations, Deferred Financing Costs</t>
        </is>
      </c>
      <c r="B22" s="5" t="n">
        <v>0</v>
      </c>
    </row>
    <row r="23">
      <c r="A23" s="4" t="inlineStr">
        <is>
          <t>Total long-term obligations, Net Carrying Amount</t>
        </is>
      </c>
      <c r="B23" s="5" t="n">
        <v>12405</v>
      </c>
      <c r="C23" s="5" t="n">
        <v>12988</v>
      </c>
      <c r="D23" s="5" t="n">
        <v>13687</v>
      </c>
    </row>
    <row r="24">
      <c r="A24" s="4" t="inlineStr">
        <is>
          <t>6.125% Senior Notes due 2023 [Member]</t>
        </is>
      </c>
    </row>
    <row r="25">
      <c r="A25" s="3" t="inlineStr">
        <is>
          <t>Debt Instrument [Line Items]</t>
        </is>
      </c>
    </row>
    <row r="26">
      <c r="A26" s="4" t="inlineStr">
        <is>
          <t>Total long-term obligations, Principal Amount</t>
        </is>
      </c>
      <c r="B26" s="5" t="n">
        <v>22924</v>
      </c>
    </row>
    <row r="27">
      <c r="A27" s="4" t="inlineStr">
        <is>
          <t>Total long-term obligations, Gross Carrying Amount</t>
        </is>
      </c>
      <c r="B27" s="5" t="n">
        <v>22924</v>
      </c>
    </row>
    <row r="28">
      <c r="A28" s="4" t="inlineStr">
        <is>
          <t>Total long term obligations, Deferred Financing Costs</t>
        </is>
      </c>
      <c r="B28" s="5" t="n">
        <v>-76</v>
      </c>
    </row>
    <row r="29">
      <c r="A29" s="4" t="inlineStr">
        <is>
          <t>Total long-term obligations, Net Carrying Amount</t>
        </is>
      </c>
      <c r="B29" s="5" t="n">
        <v>22848</v>
      </c>
      <c r="C29" s="5" t="n">
        <v>22834</v>
      </c>
      <c r="D29" s="5" t="n">
        <v>22792</v>
      </c>
    </row>
    <row r="30">
      <c r="A30" s="4" t="inlineStr">
        <is>
          <t>6.625% Senior Notes due 2026 [Member]</t>
        </is>
      </c>
    </row>
    <row r="31">
      <c r="A31" s="3" t="inlineStr">
        <is>
          <t>Debt Instrument [Line Items]</t>
        </is>
      </c>
    </row>
    <row r="32">
      <c r="A32" s="4" t="inlineStr">
        <is>
          <t>Total long-term obligations, Principal Amount</t>
        </is>
      </c>
      <c r="B32" s="5" t="n">
        <v>92254</v>
      </c>
    </row>
    <row r="33">
      <c r="A33" s="4" t="inlineStr">
        <is>
          <t>Total long-term obligations, Gross Carrying Amount</t>
        </is>
      </c>
      <c r="B33" s="5" t="n">
        <v>92254</v>
      </c>
    </row>
    <row r="34">
      <c r="A34" s="4" t="inlineStr">
        <is>
          <t>Total long term obligations, Deferred Financing Costs</t>
        </is>
      </c>
      <c r="B34" s="5" t="n">
        <v>-627</v>
      </c>
    </row>
    <row r="35">
      <c r="A35" s="4" t="inlineStr">
        <is>
          <t>Total long-term obligations, Net Carrying Amount</t>
        </is>
      </c>
      <c r="B35" s="5" t="n">
        <v>91627</v>
      </c>
      <c r="C35" s="5" t="n">
        <v>91591</v>
      </c>
      <c r="D35" s="5" t="n">
        <v>91483</v>
      </c>
    </row>
    <row r="36">
      <c r="A36" s="4" t="inlineStr">
        <is>
          <t>First Lien Party City Notes due 2025 [Member]</t>
        </is>
      </c>
    </row>
    <row r="37">
      <c r="A37" s="3" t="inlineStr">
        <is>
          <t>Debt Instrument [Line Items]</t>
        </is>
      </c>
    </row>
    <row r="38">
      <c r="A38" s="4" t="inlineStr">
        <is>
          <t>Total long-term obligations, Principal Amount</t>
        </is>
      </c>
      <c r="B38" s="5" t="n">
        <v>161669</v>
      </c>
    </row>
    <row r="39">
      <c r="A39" s="4" t="inlineStr">
        <is>
          <t>Total long-term obligations, Gross Carrying Amount</t>
        </is>
      </c>
      <c r="B39" s="5" t="n">
        <v>193501</v>
      </c>
    </row>
    <row r="40">
      <c r="A40" s="4" t="inlineStr">
        <is>
          <t>Total long term obligations, Deferred Financing Costs</t>
        </is>
      </c>
      <c r="B40" s="5" t="n">
        <v>0</v>
      </c>
    </row>
    <row r="41">
      <c r="A41" s="4" t="inlineStr">
        <is>
          <t>Total long-term obligations, Net Carrying Amount</t>
        </is>
      </c>
      <c r="B41" s="5" t="n">
        <v>193501</v>
      </c>
      <c r="C41" s="5" t="n">
        <v>198004</v>
      </c>
      <c r="D41" s="5" t="n">
        <v>202657</v>
      </c>
    </row>
    <row r="42">
      <c r="A42" s="4" t="inlineStr">
        <is>
          <t>First Lien Anagram Notes due 2025 [Member]</t>
        </is>
      </c>
    </row>
    <row r="43">
      <c r="A43" s="3" t="inlineStr">
        <is>
          <t>Debt Instrument [Line Items]</t>
        </is>
      </c>
    </row>
    <row r="44">
      <c r="A44" s="4" t="inlineStr">
        <is>
          <t>Total long-term obligations, Principal Amount</t>
        </is>
      </c>
      <c r="B44" s="5" t="n">
        <v>118699</v>
      </c>
    </row>
    <row r="45">
      <c r="A45" s="4" t="inlineStr">
        <is>
          <t>Total long-term obligations, Gross Carrying Amount</t>
        </is>
      </c>
      <c r="B45" s="5" t="n">
        <v>149537</v>
      </c>
    </row>
    <row r="46">
      <c r="A46" s="4" t="inlineStr">
        <is>
          <t>Total long term obligations, Deferred Financing Costs</t>
        </is>
      </c>
      <c r="B46" s="5" t="n">
        <v>-706</v>
      </c>
    </row>
    <row r="47">
      <c r="A47" s="4" t="inlineStr">
        <is>
          <t>Total long-term obligations, Net Carrying Amount</t>
        </is>
      </c>
      <c r="B47" s="5" t="n">
        <v>148831</v>
      </c>
      <c r="C47" s="5" t="n">
        <v>149569</v>
      </c>
      <c r="D47" s="5" t="n">
        <v>150568</v>
      </c>
    </row>
    <row r="48">
      <c r="A48" s="4" t="inlineStr">
        <is>
          <t>Second Lien Anagram Notes due 2026 [Member]</t>
        </is>
      </c>
    </row>
    <row r="49">
      <c r="A49" s="3" t="inlineStr">
        <is>
          <t>Debt Instrument [Line Items]</t>
        </is>
      </c>
    </row>
    <row r="50">
      <c r="A50" s="4" t="inlineStr">
        <is>
          <t>Total long-term obligations, Principal Amount</t>
        </is>
      </c>
      <c r="B50" s="5" t="n">
        <v>93613</v>
      </c>
    </row>
    <row r="51">
      <c r="A51" s="4" t="inlineStr">
        <is>
          <t>Total long-term obligations, Gross Carrying Amount</t>
        </is>
      </c>
      <c r="B51" s="5" t="n">
        <v>144625</v>
      </c>
    </row>
    <row r="52">
      <c r="A52" s="4" t="inlineStr">
        <is>
          <t>Total long term obligations, Deferred Financing Costs</t>
        </is>
      </c>
      <c r="B52" s="5" t="n">
        <v>0</v>
      </c>
    </row>
    <row r="53">
      <c r="A53" s="4" t="inlineStr">
        <is>
          <t>Total long-term obligations, Net Carrying Amount</t>
        </is>
      </c>
      <c r="B53" s="6" t="n">
        <v>144625</v>
      </c>
      <c r="C53" s="6" t="n">
        <v>144619</v>
      </c>
      <c r="D53" s="6" t="n">
        <v>1481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urrent and Long-Term Obligations - Summary of Long-Term Obligations (Parenthetical) (Detail)</t>
        </is>
      </c>
      <c r="B1" s="2" t="inlineStr">
        <is>
          <t>3 Months Ended</t>
        </is>
      </c>
      <c r="D1" s="2" t="inlineStr">
        <is>
          <t>12 Months Ended</t>
        </is>
      </c>
    </row>
    <row r="2">
      <c r="B2" s="2" t="inlineStr">
        <is>
          <t>Mar. 31, 2022</t>
        </is>
      </c>
      <c r="C2" s="2" t="inlineStr">
        <is>
          <t>Mar. 31, 2021</t>
        </is>
      </c>
      <c r="D2" s="2" t="inlineStr">
        <is>
          <t>Dec. 31, 2021</t>
        </is>
      </c>
      <c r="E2" s="2" t="inlineStr">
        <is>
          <t>Feb. 28, 2021</t>
        </is>
      </c>
    </row>
    <row r="3">
      <c r="A3" s="4" t="inlineStr">
        <is>
          <t>8.75% Senior Secured First Lien Notes due 2026 [Member]</t>
        </is>
      </c>
    </row>
    <row r="4">
      <c r="A4" s="3" t="inlineStr">
        <is>
          <t>Debt Instrument [Line Items]</t>
        </is>
      </c>
    </row>
    <row r="5">
      <c r="A5" s="4" t="inlineStr">
        <is>
          <t>Notes issued rate</t>
        </is>
      </c>
      <c r="B5" s="4" t="inlineStr">
        <is>
          <t>8.75%</t>
        </is>
      </c>
      <c r="C5" s="4" t="inlineStr">
        <is>
          <t>8.75%</t>
        </is>
      </c>
      <c r="D5" s="4" t="inlineStr">
        <is>
          <t>8.75%</t>
        </is>
      </c>
      <c r="E5" s="4" t="inlineStr">
        <is>
          <t>8.75%</t>
        </is>
      </c>
    </row>
    <row r="6">
      <c r="A6" s="4" t="inlineStr">
        <is>
          <t>Debt instrument maturity period</t>
        </is>
      </c>
      <c r="B6" s="4" t="inlineStr">
        <is>
          <t>2026</t>
        </is>
      </c>
      <c r="C6" s="4" t="inlineStr">
        <is>
          <t>2026</t>
        </is>
      </c>
      <c r="D6" s="4" t="inlineStr">
        <is>
          <t>2026</t>
        </is>
      </c>
    </row>
    <row r="7">
      <c r="A7" s="4" t="inlineStr">
        <is>
          <t>6.125% Senior Notes due 2023 [Member]</t>
        </is>
      </c>
    </row>
    <row r="8">
      <c r="A8" s="3" t="inlineStr">
        <is>
          <t>Debt Instrument [Line Items]</t>
        </is>
      </c>
    </row>
    <row r="9">
      <c r="A9" s="4" t="inlineStr">
        <is>
          <t>Notes issued rate</t>
        </is>
      </c>
      <c r="B9" s="4" t="inlineStr">
        <is>
          <t>6.125%</t>
        </is>
      </c>
      <c r="C9" s="4" t="inlineStr">
        <is>
          <t>6.125%</t>
        </is>
      </c>
      <c r="D9" s="4" t="inlineStr">
        <is>
          <t>6.125%</t>
        </is>
      </c>
    </row>
    <row r="10">
      <c r="A10" s="4" t="inlineStr">
        <is>
          <t>Debt instrument maturity period</t>
        </is>
      </c>
      <c r="B10" s="4" t="inlineStr">
        <is>
          <t>2023</t>
        </is>
      </c>
      <c r="C10" s="4" t="inlineStr">
        <is>
          <t>2023</t>
        </is>
      </c>
      <c r="D10" s="4" t="inlineStr">
        <is>
          <t>2023</t>
        </is>
      </c>
    </row>
    <row r="11">
      <c r="A11" s="4" t="inlineStr">
        <is>
          <t>6.625% Senior Notes due 2026 [Member]</t>
        </is>
      </c>
    </row>
    <row r="12">
      <c r="A12" s="3" t="inlineStr">
        <is>
          <t>Debt Instrument [Line Items]</t>
        </is>
      </c>
    </row>
    <row r="13">
      <c r="A13" s="4" t="inlineStr">
        <is>
          <t>Notes issued rate</t>
        </is>
      </c>
      <c r="B13" s="4" t="inlineStr">
        <is>
          <t>6.625%</t>
        </is>
      </c>
      <c r="C13" s="4" t="inlineStr">
        <is>
          <t>6.625%</t>
        </is>
      </c>
      <c r="D13" s="4" t="inlineStr">
        <is>
          <t>6.625%</t>
        </is>
      </c>
    </row>
    <row r="14">
      <c r="A14" s="4" t="inlineStr">
        <is>
          <t>Debt instrument maturity period</t>
        </is>
      </c>
      <c r="B14" s="4" t="inlineStr">
        <is>
          <t>2026</t>
        </is>
      </c>
      <c r="C14" s="4" t="inlineStr">
        <is>
          <t>2026</t>
        </is>
      </c>
      <c r="D14" s="4" t="inlineStr">
        <is>
          <t>2026</t>
        </is>
      </c>
    </row>
    <row r="15">
      <c r="A15" s="4" t="inlineStr">
        <is>
          <t>First Lien Party City Notes due 2025 [Member]</t>
        </is>
      </c>
    </row>
    <row r="16">
      <c r="A16" s="3" t="inlineStr">
        <is>
          <t>Debt Instrument [Line Items]</t>
        </is>
      </c>
    </row>
    <row r="17">
      <c r="A17" s="4" t="inlineStr">
        <is>
          <t>Debt instrument maturity period</t>
        </is>
      </c>
      <c r="B17" s="4" t="inlineStr">
        <is>
          <t>2025</t>
        </is>
      </c>
      <c r="C17" s="4" t="inlineStr">
        <is>
          <t>2025</t>
        </is>
      </c>
      <c r="D17" s="4" t="inlineStr">
        <is>
          <t>2025</t>
        </is>
      </c>
    </row>
    <row r="18">
      <c r="A18" s="4" t="inlineStr">
        <is>
          <t>First Lien Anagram Notes due 2025 [Member]</t>
        </is>
      </c>
    </row>
    <row r="19">
      <c r="A19" s="3" t="inlineStr">
        <is>
          <t>Debt Instrument [Line Items]</t>
        </is>
      </c>
    </row>
    <row r="20">
      <c r="A20" s="4" t="inlineStr">
        <is>
          <t>Debt instrument maturity period</t>
        </is>
      </c>
      <c r="B20" s="4" t="inlineStr">
        <is>
          <t>2025</t>
        </is>
      </c>
      <c r="C20" s="4" t="inlineStr">
        <is>
          <t>2025</t>
        </is>
      </c>
      <c r="D20" s="4" t="inlineStr">
        <is>
          <t>2025</t>
        </is>
      </c>
    </row>
    <row r="21">
      <c r="A21" s="4" t="inlineStr">
        <is>
          <t>Second Lien Anagram Notes due 2026 [Member]</t>
        </is>
      </c>
    </row>
    <row r="22">
      <c r="A22" s="3" t="inlineStr">
        <is>
          <t>Debt Instrument [Line Items]</t>
        </is>
      </c>
    </row>
    <row r="23">
      <c r="A23" s="4" t="inlineStr">
        <is>
          <t>Debt instrument maturity period</t>
        </is>
      </c>
      <c r="B23" s="4" t="inlineStr">
        <is>
          <t>2026</t>
        </is>
      </c>
      <c r="C23" s="4" t="inlineStr">
        <is>
          <t>2026</t>
        </is>
      </c>
      <c r="D23" s="4" t="inlineStr">
        <is>
          <t>2026</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urrent and Long-Term Obligations - Additional Information (Detail) - USD ($) $ in Thousands</t>
        </is>
      </c>
      <c r="B1" s="2" t="inlineStr">
        <is>
          <t>May 07, 2021</t>
        </is>
      </c>
      <c r="C1" s="2" t="inlineStr">
        <is>
          <t>Feb. 28, 2021</t>
        </is>
      </c>
      <c r="D1" s="2" t="inlineStr">
        <is>
          <t>Mar. 31, 2022</t>
        </is>
      </c>
      <c r="E1" s="2" t="inlineStr">
        <is>
          <t>Sep. 30, 2021</t>
        </is>
      </c>
      <c r="F1" s="2" t="inlineStr">
        <is>
          <t>Dec. 31, 2021</t>
        </is>
      </c>
      <c r="G1" s="2" t="inlineStr">
        <is>
          <t>Mar. 31, 2021</t>
        </is>
      </c>
      <c r="H1" s="2" t="inlineStr">
        <is>
          <t>Apr. 25, 2019</t>
        </is>
      </c>
      <c r="I1" s="2" t="inlineStr">
        <is>
          <t>Mar. 31, 2019</t>
        </is>
      </c>
    </row>
    <row r="2">
      <c r="A2" s="3" t="inlineStr">
        <is>
          <t>Debt Instrument [Line Items]</t>
        </is>
      </c>
    </row>
    <row r="3">
      <c r="A3" s="4" t="inlineStr">
        <is>
          <t>Long-term obligations, principal amount</t>
        </is>
      </c>
      <c r="D3" s="6" t="n">
        <v>1251564</v>
      </c>
    </row>
    <row r="4">
      <c r="A4" s="4" t="inlineStr">
        <is>
          <t>Minimum [Member]</t>
        </is>
      </c>
    </row>
    <row r="5">
      <c r="A5" s="3" t="inlineStr">
        <is>
          <t>Debt Instrument [Line Items]</t>
        </is>
      </c>
    </row>
    <row r="6">
      <c r="A6" s="4" t="inlineStr">
        <is>
          <t>Commitment fee percentage</t>
        </is>
      </c>
      <c r="C6" s="4" t="inlineStr">
        <is>
          <t>0.50%</t>
        </is>
      </c>
    </row>
    <row r="7">
      <c r="A7" s="4" t="inlineStr">
        <is>
          <t>Maximum [Member]</t>
        </is>
      </c>
    </row>
    <row r="8">
      <c r="A8" s="3" t="inlineStr">
        <is>
          <t>Debt Instrument [Line Items]</t>
        </is>
      </c>
    </row>
    <row r="9">
      <c r="A9" s="4" t="inlineStr">
        <is>
          <t>Commitment fee percentage</t>
        </is>
      </c>
      <c r="C9" s="4" t="inlineStr">
        <is>
          <t>1.00%</t>
        </is>
      </c>
    </row>
    <row r="10">
      <c r="A10" s="4" t="inlineStr">
        <is>
          <t>8.75% Senior Secured First Lien Notes due 2026 [Member]</t>
        </is>
      </c>
    </row>
    <row r="11">
      <c r="A11" s="3" t="inlineStr">
        <is>
          <t>Debt Instrument [Line Items]</t>
        </is>
      </c>
    </row>
    <row r="12">
      <c r="A12" s="4" t="inlineStr">
        <is>
          <t>Debt instrument maturity, year and month</t>
        </is>
      </c>
      <c r="C12" s="4" t="inlineStr">
        <is>
          <t>2026-02</t>
        </is>
      </c>
    </row>
    <row r="13">
      <c r="A13" s="4" t="inlineStr">
        <is>
          <t>Long-term obligations, principal amount</t>
        </is>
      </c>
      <c r="C13" s="6" t="n">
        <v>750000</v>
      </c>
      <c r="D13" s="6" t="n">
        <v>750000</v>
      </c>
    </row>
    <row r="14">
      <c r="A14" s="4" t="inlineStr">
        <is>
          <t>Notes issued rate</t>
        </is>
      </c>
      <c r="C14" s="4" t="inlineStr">
        <is>
          <t>8.75%</t>
        </is>
      </c>
      <c r="D14" s="4" t="inlineStr">
        <is>
          <t>8.75%</t>
        </is>
      </c>
      <c r="F14" s="4" t="inlineStr">
        <is>
          <t>8.75%</t>
        </is>
      </c>
      <c r="G14" s="4" t="inlineStr">
        <is>
          <t>8.75%</t>
        </is>
      </c>
    </row>
    <row r="15">
      <c r="A15" s="4" t="inlineStr">
        <is>
          <t>Third-party fees</t>
        </is>
      </c>
      <c r="C15" s="6" t="n">
        <v>18976</v>
      </c>
    </row>
    <row r="16">
      <c r="A16" s="4" t="inlineStr">
        <is>
          <t>Debt instrument, frequency of periodic payment</t>
        </is>
      </c>
      <c r="C16" s="4" t="inlineStr">
        <is>
          <t>semi-annually</t>
        </is>
      </c>
    </row>
    <row r="17">
      <c r="A17" s="4" t="inlineStr">
        <is>
          <t>Debt instrument, payment terms</t>
        </is>
      </c>
      <c r="C17" s="4" t="inlineStr">
        <is>
          <t>Interest on the 8.750% Senior Notes is payable semi-annually in arrears on February 15th and August 15th of each year. The 8.750% Senior Notes are guaranteed, jointly and severally, on a senior secured basis by each of PCHI’s existing and future domestic subsidiaries.</t>
        </is>
      </c>
    </row>
    <row r="18">
      <c r="A18" s="4" t="inlineStr">
        <is>
          <t>Repurchase of senior notes of principal amount</t>
        </is>
      </c>
      <c r="C18" s="4" t="inlineStr">
        <is>
          <t>101.00%</t>
        </is>
      </c>
    </row>
    <row r="19">
      <c r="A19" s="4" t="inlineStr">
        <is>
          <t>8.75% Senior Secured First Lien Notes due 2026 [Member] | Debt Instrument Redemption on or after August 15, 2023 [Member]</t>
        </is>
      </c>
    </row>
    <row r="20">
      <c r="A20" s="3" t="inlineStr">
        <is>
          <t>Debt Instrument [Line Items]</t>
        </is>
      </c>
    </row>
    <row r="21">
      <c r="A21" s="4" t="inlineStr">
        <is>
          <t>Percentage price of principal amount to be redeemed</t>
        </is>
      </c>
      <c r="C21" s="4" t="inlineStr">
        <is>
          <t>104.375%</t>
        </is>
      </c>
    </row>
    <row r="22">
      <c r="A22" s="4" t="inlineStr">
        <is>
          <t>8.75% Senior Secured First Lien Notes due 2026 [Member] | Debt Instrument Redemption on or after August 15, 2024 [Member]</t>
        </is>
      </c>
    </row>
    <row r="23">
      <c r="A23" s="3" t="inlineStr">
        <is>
          <t>Debt Instrument [Line Items]</t>
        </is>
      </c>
    </row>
    <row r="24">
      <c r="A24" s="4" t="inlineStr">
        <is>
          <t>Percentage price of principal amount to be redeemed</t>
        </is>
      </c>
      <c r="C24" s="4" t="inlineStr">
        <is>
          <t>102.188%</t>
        </is>
      </c>
    </row>
    <row r="25">
      <c r="A25" s="4" t="inlineStr">
        <is>
          <t>8.75% Senior Secured First Lien Notes due 2026 [Member] | Debt Instrument Redemption on or after August 15, 2025 [Member]</t>
        </is>
      </c>
    </row>
    <row r="26">
      <c r="A26" s="3" t="inlineStr">
        <is>
          <t>Debt Instrument [Line Items]</t>
        </is>
      </c>
    </row>
    <row r="27">
      <c r="A27" s="4" t="inlineStr">
        <is>
          <t>Percentage price of principal amount to be redeemed</t>
        </is>
      </c>
      <c r="C27" s="4" t="inlineStr">
        <is>
          <t>100.00%</t>
        </is>
      </c>
    </row>
    <row r="28">
      <c r="A28" s="4" t="inlineStr">
        <is>
          <t>8.75% Senior Secured First Lien Notes due 2026 [Member] | Debt Instrument Redemption By Equity Offering Before August 15, 2023 [Member]</t>
        </is>
      </c>
    </row>
    <row r="29">
      <c r="A29" s="3" t="inlineStr">
        <is>
          <t>Debt Instrument [Line Items]</t>
        </is>
      </c>
    </row>
    <row r="30">
      <c r="A30" s="4" t="inlineStr">
        <is>
          <t>Percentage price of principal amount to be redeemed</t>
        </is>
      </c>
      <c r="C30" s="4" t="inlineStr">
        <is>
          <t>108.75%</t>
        </is>
      </c>
    </row>
    <row r="31">
      <c r="A31" s="4" t="inlineStr">
        <is>
          <t>Percentage of principal amount to be redeemed</t>
        </is>
      </c>
      <c r="C31" s="4" t="inlineStr">
        <is>
          <t>40.00%</t>
        </is>
      </c>
    </row>
    <row r="32">
      <c r="A32" s="4" t="inlineStr">
        <is>
          <t>Equity offering for senior notes description</t>
        </is>
      </c>
      <c r="C32" s="4" t="inlineStr">
        <is>
          <t>cash proceeds from certain equity offerings</t>
        </is>
      </c>
    </row>
    <row r="33">
      <c r="A33" s="4" t="inlineStr">
        <is>
          <t>8.75% Senior Secured First Lien Notes due 2026 [Member] | Debt Instrument Redemption before August 15, 2023 [Member]</t>
        </is>
      </c>
    </row>
    <row r="34">
      <c r="A34" s="3" t="inlineStr">
        <is>
          <t>Debt Instrument [Line Items]</t>
        </is>
      </c>
    </row>
    <row r="35">
      <c r="A35" s="4" t="inlineStr">
        <is>
          <t>Percentage price of principal amount to be redeemed</t>
        </is>
      </c>
      <c r="C35" s="4" t="inlineStr">
        <is>
          <t>100.00%</t>
        </is>
      </c>
    </row>
    <row r="36">
      <c r="A36" s="4" t="inlineStr">
        <is>
          <t>8.75% Senior Secured First Lien Notes due 2026 [Member] | Debt Instrument Redemption at Any Time Prior to August 15, 2023 [Member]</t>
        </is>
      </c>
    </row>
    <row r="37">
      <c r="A37" s="3" t="inlineStr">
        <is>
          <t>Debt Instrument [Line Items]</t>
        </is>
      </c>
    </row>
    <row r="38">
      <c r="A38" s="4" t="inlineStr">
        <is>
          <t>Percentage price of principal amount to be redeemed</t>
        </is>
      </c>
      <c r="C38" s="4" t="inlineStr">
        <is>
          <t>103.00%</t>
        </is>
      </c>
    </row>
    <row r="39">
      <c r="A39" s="4" t="inlineStr">
        <is>
          <t>Percentage of principal amount to be redeemed</t>
        </is>
      </c>
      <c r="C39" s="4" t="inlineStr">
        <is>
          <t>10.00%</t>
        </is>
      </c>
    </row>
    <row r="40">
      <c r="A40" s="4" t="inlineStr">
        <is>
          <t>Revolving Credit Facility [Member]</t>
        </is>
      </c>
    </row>
    <row r="41">
      <c r="A41" s="3" t="inlineStr">
        <is>
          <t>Debt Instrument [Line Items]</t>
        </is>
      </c>
    </row>
    <row r="42">
      <c r="A42" s="4" t="inlineStr">
        <is>
          <t>Credit facility borrowing maximum capacity</t>
        </is>
      </c>
      <c r="I42" s="6" t="n">
        <v>640000</v>
      </c>
    </row>
    <row r="43">
      <c r="A43" s="4" t="inlineStr">
        <is>
          <t>ABL Facility [Member]</t>
        </is>
      </c>
    </row>
    <row r="44">
      <c r="A44" s="3" t="inlineStr">
        <is>
          <t>Debt Instrument [Line Items]</t>
        </is>
      </c>
    </row>
    <row r="45">
      <c r="A45" s="4" t="inlineStr">
        <is>
          <t>Line of credit facility, remaining borrowing capacity</t>
        </is>
      </c>
      <c r="D45" s="6" t="n">
        <v>75200</v>
      </c>
      <c r="F45" s="6" t="n">
        <v>192400</v>
      </c>
      <c r="G45" s="6" t="n">
        <v>129300</v>
      </c>
    </row>
    <row r="46">
      <c r="A46" s="4" t="inlineStr">
        <is>
          <t>ABL Facility [Member] | Revolving Credit Facility [Member]</t>
        </is>
      </c>
    </row>
    <row r="47">
      <c r="A47" s="3" t="inlineStr">
        <is>
          <t>Debt Instrument [Line Items]</t>
        </is>
      </c>
    </row>
    <row r="48">
      <c r="A48" s="4" t="inlineStr">
        <is>
          <t>Credit facility borrowing maximum capacity</t>
        </is>
      </c>
      <c r="H48" s="6" t="n">
        <v>640000</v>
      </c>
      <c r="I48" s="5" t="n">
        <v>540000</v>
      </c>
    </row>
    <row r="49">
      <c r="A49" s="4" t="inlineStr">
        <is>
          <t>Debt instrument maturity, year and month</t>
        </is>
      </c>
      <c r="B49" s="4" t="inlineStr">
        <is>
          <t>2024-05</t>
        </is>
      </c>
      <c r="C49" s="4" t="inlineStr">
        <is>
          <t>2026-02</t>
        </is>
      </c>
      <c r="E49" s="4" t="inlineStr">
        <is>
          <t>2023-08</t>
        </is>
      </c>
    </row>
    <row r="50">
      <c r="A50" s="4" t="inlineStr">
        <is>
          <t>Letters of credit outstanding maximum under our ABL facility</t>
        </is>
      </c>
      <c r="I50" s="6" t="n">
        <v>50000</v>
      </c>
    </row>
    <row r="51">
      <c r="A51" s="4" t="inlineStr">
        <is>
          <t>Outstanding aggregate principal amount, prepaid</t>
        </is>
      </c>
      <c r="D51" s="5" t="n">
        <v>44000</v>
      </c>
    </row>
    <row r="52">
      <c r="A52" s="4" t="inlineStr">
        <is>
          <t>Reduction in line of credit facility</t>
        </is>
      </c>
      <c r="C52" s="6" t="n">
        <v>475000</v>
      </c>
    </row>
    <row r="53">
      <c r="A53" s="4" t="inlineStr">
        <is>
          <t>Line of credit facility, remaining borrowing capacity</t>
        </is>
      </c>
      <c r="D53" s="6" t="n">
        <v>14400</v>
      </c>
    </row>
    <row r="54">
      <c r="A54" s="4" t="inlineStr">
        <is>
          <t>Third-party fees</t>
        </is>
      </c>
      <c r="C54" s="6" t="n">
        <v>2400</v>
      </c>
    </row>
    <row r="55">
      <c r="A55" s="4" t="inlineStr">
        <is>
          <t>Credit facility, current borrowing capacity</t>
        </is>
      </c>
      <c r="B55" s="6" t="n">
        <v>15000</v>
      </c>
    </row>
    <row r="56">
      <c r="A56" s="4" t="inlineStr">
        <is>
          <t>Interest rate description</t>
        </is>
      </c>
      <c r="D56" s="4" t="inlineStr">
        <is>
          <t>All revolving loans will bear interest, at the Anagram's election, at a per annum rate equal to either (a) a base rate, which represents for any day a rate equal to the greater of (i) the prime rate on such day subject to a 0% floor, (ii) the federal funds rate plus 5.0% and (iii) one-half of one percent per annum, in each case, plus a margin of 1.5% or (b)  the Daily One Month LIBOR subject to a  0.5% floor, plus a margin of 2.5%</t>
        </is>
      </c>
    </row>
    <row r="57">
      <c r="A57" s="4" t="inlineStr">
        <is>
          <t>ABL Facility [Member] | Revolving Credit Facility [Member] | LIBOR [Member]</t>
        </is>
      </c>
    </row>
    <row r="58">
      <c r="A58" s="3" t="inlineStr">
        <is>
          <t>Debt Instrument [Line Items]</t>
        </is>
      </c>
    </row>
    <row r="59">
      <c r="A59" s="4" t="inlineStr">
        <is>
          <t>Basis spread on variable rate</t>
        </is>
      </c>
      <c r="C59" s="4" t="inlineStr">
        <is>
          <t>0.50%</t>
        </is>
      </c>
    </row>
    <row r="60">
      <c r="A60" s="4" t="inlineStr">
        <is>
          <t>ABL Facility [Member] | Revolving Credit Facility [Member] | Prime Rate [Member]</t>
        </is>
      </c>
    </row>
    <row r="61">
      <c r="A61" s="3" t="inlineStr">
        <is>
          <t>Debt Instrument [Line Items]</t>
        </is>
      </c>
    </row>
    <row r="62">
      <c r="A62" s="4" t="inlineStr">
        <is>
          <t>Basis spread on variable rate</t>
        </is>
      </c>
      <c r="C62" s="4" t="inlineStr">
        <is>
          <t>0.00%</t>
        </is>
      </c>
    </row>
    <row r="63">
      <c r="A63" s="4" t="inlineStr">
        <is>
          <t>ABL Facility [Member] | Revolving Credit Facility [Member] | Alternate Base Interest Rate Loans [Member]</t>
        </is>
      </c>
    </row>
    <row r="64">
      <c r="A64" s="3" t="inlineStr">
        <is>
          <t>Debt Instrument [Line Items]</t>
        </is>
      </c>
    </row>
    <row r="65">
      <c r="A65" s="4" t="inlineStr">
        <is>
          <t>Basis spread on variable rate</t>
        </is>
      </c>
      <c r="C65" s="4" t="inlineStr">
        <is>
          <t>2.50%</t>
        </is>
      </c>
    </row>
    <row r="66">
      <c r="A66" s="4" t="inlineStr">
        <is>
          <t>ABL Facility [Member] | Revolving Credit Facility [Member] | Federal Funds Rate [Member]</t>
        </is>
      </c>
    </row>
    <row r="67">
      <c r="A67" s="3" t="inlineStr">
        <is>
          <t>Debt Instrument [Line Items]</t>
        </is>
      </c>
    </row>
    <row r="68">
      <c r="A68" s="4" t="inlineStr">
        <is>
          <t>Basis spread on variable rate</t>
        </is>
      </c>
      <c r="C68" s="4" t="inlineStr">
        <is>
          <t>5.00%</t>
        </is>
      </c>
    </row>
    <row r="69">
      <c r="A69" s="4" t="inlineStr">
        <is>
          <t>ABL Facility [Member] | Revolving Credit Facility [Member] | One-half of One Percent Margin [Member]</t>
        </is>
      </c>
    </row>
    <row r="70">
      <c r="A70" s="3" t="inlineStr">
        <is>
          <t>Debt Instrument [Line Items]</t>
        </is>
      </c>
    </row>
    <row r="71">
      <c r="A71" s="4" t="inlineStr">
        <is>
          <t>Basis spread on variable rate</t>
        </is>
      </c>
      <c r="C71" s="4" t="inlineStr">
        <is>
          <t>1.50%</t>
        </is>
      </c>
    </row>
    <row r="72">
      <c r="A72" s="4" t="inlineStr">
        <is>
          <t>ABL Facility [Member] | Letter of Credit [Member]</t>
        </is>
      </c>
    </row>
    <row r="73">
      <c r="A73" s="3" t="inlineStr">
        <is>
          <t>Debt Instrument [Line Items]</t>
        </is>
      </c>
    </row>
    <row r="74">
      <c r="A74" s="4" t="inlineStr">
        <is>
          <t>Credit facility borrowing maximum capacity</t>
        </is>
      </c>
      <c r="B74" s="6" t="n">
        <v>3000</v>
      </c>
    </row>
    <row r="75">
      <c r="A75" s="4" t="inlineStr">
        <is>
          <t>Term Loan Credit Agreement [Member]</t>
        </is>
      </c>
    </row>
    <row r="76">
      <c r="A76" s="3" t="inlineStr">
        <is>
          <t>Debt Instrument [Line Items]</t>
        </is>
      </c>
    </row>
    <row r="77">
      <c r="A77" s="4" t="inlineStr">
        <is>
          <t>Prepayment of outstanding balance from the proceeds of senior notes</t>
        </is>
      </c>
      <c r="C77" s="6" t="n">
        <v>694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Contracts with Customer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432976</v>
      </c>
      <c r="C4" s="6" t="n">
        <v>426807</v>
      </c>
    </row>
    <row r="5">
      <c r="A5" s="4" t="inlineStr">
        <is>
          <t>Retail Segment [Member]</t>
        </is>
      </c>
    </row>
    <row r="6">
      <c r="A6" s="3" t="inlineStr">
        <is>
          <t>Disaggregation of Revenue [Line Items]</t>
        </is>
      </c>
    </row>
    <row r="7">
      <c r="A7" s="4" t="inlineStr">
        <is>
          <t>Net revenues</t>
        </is>
      </c>
      <c r="B7" s="5" t="n">
        <v>340951</v>
      </c>
      <c r="C7" s="5" t="n">
        <v>333282</v>
      </c>
    </row>
    <row r="8">
      <c r="A8" s="4" t="inlineStr">
        <is>
          <t>Wholesale Segment [Member]</t>
        </is>
      </c>
    </row>
    <row r="9">
      <c r="A9" s="3" t="inlineStr">
        <is>
          <t>Disaggregation of Revenue [Line Items]</t>
        </is>
      </c>
    </row>
    <row r="10">
      <c r="A10" s="4" t="inlineStr">
        <is>
          <t>Net revenues</t>
        </is>
      </c>
      <c r="B10" s="5" t="n">
        <v>92025</v>
      </c>
      <c r="C10" s="5" t="n">
        <v>93525</v>
      </c>
    </row>
    <row r="11">
      <c r="A11" s="4" t="inlineStr">
        <is>
          <t>Other Retail Segment Store [Member] | Retail Segment [Member]</t>
        </is>
      </c>
    </row>
    <row r="12">
      <c r="A12" s="3" t="inlineStr">
        <is>
          <t>Disaggregation of Revenue [Line Items]</t>
        </is>
      </c>
    </row>
    <row r="13">
      <c r="A13" s="4" t="inlineStr">
        <is>
          <t>Net revenues</t>
        </is>
      </c>
      <c r="B13" s="5" t="n">
        <v>1552</v>
      </c>
      <c r="C13" s="5" t="n">
        <v>3237</v>
      </c>
    </row>
    <row r="14">
      <c r="A14" s="4" t="inlineStr">
        <is>
          <t>Net Sales [Member] | Retail Segment [Member]</t>
        </is>
      </c>
    </row>
    <row r="15">
      <c r="A15" s="3" t="inlineStr">
        <is>
          <t>Disaggregation of Revenue [Line Items]</t>
        </is>
      </c>
    </row>
    <row r="16">
      <c r="A16" s="4" t="inlineStr">
        <is>
          <t>Net revenues</t>
        </is>
      </c>
      <c r="B16" s="5" t="n">
        <v>340951</v>
      </c>
      <c r="C16" s="5" t="n">
        <v>333282</v>
      </c>
    </row>
    <row r="17">
      <c r="A17" s="4" t="inlineStr">
        <is>
          <t>North America [Member] | Party City Stores [Member] | Retail Segment [Member]</t>
        </is>
      </c>
    </row>
    <row r="18">
      <c r="A18" s="3" t="inlineStr">
        <is>
          <t>Disaggregation of Revenue [Line Items]</t>
        </is>
      </c>
    </row>
    <row r="19">
      <c r="A19" s="4" t="inlineStr">
        <is>
          <t>Net revenues</t>
        </is>
      </c>
      <c r="B19" s="5" t="n">
        <v>339399</v>
      </c>
      <c r="C19" s="5" t="n">
        <v>330045</v>
      </c>
    </row>
    <row r="20">
      <c r="A20" s="4" t="inlineStr">
        <is>
          <t>Domestic [Member] | Wholesale Segment [Member]</t>
        </is>
      </c>
    </row>
    <row r="21">
      <c r="A21" s="3" t="inlineStr">
        <is>
          <t>Disaggregation of Revenue [Line Items]</t>
        </is>
      </c>
    </row>
    <row r="22">
      <c r="A22" s="4" t="inlineStr">
        <is>
          <t>Net revenues</t>
        </is>
      </c>
      <c r="B22" s="5" t="n">
        <v>62209</v>
      </c>
      <c r="C22" s="5" t="n">
        <v>55357</v>
      </c>
    </row>
    <row r="23">
      <c r="A23" s="4" t="inlineStr">
        <is>
          <t>International [Member] | Wholesale Segment [Member]</t>
        </is>
      </c>
    </row>
    <row r="24">
      <c r="A24" s="3" t="inlineStr">
        <is>
          <t>Disaggregation of Revenue [Line Items]</t>
        </is>
      </c>
    </row>
    <row r="25">
      <c r="A25" s="4" t="inlineStr">
        <is>
          <t>Net revenues</t>
        </is>
      </c>
      <c r="B25" s="6" t="n">
        <v>29816</v>
      </c>
      <c r="C25" s="6" t="n">
        <v>381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 - USD ($) $ in Thousands</t>
        </is>
      </c>
      <c r="B1" s="2" t="inlineStr">
        <is>
          <t>Mar. 31, 2022</t>
        </is>
      </c>
      <c r="C1" s="2" t="inlineStr">
        <is>
          <t>Dec. 31, 2021</t>
        </is>
      </c>
      <c r="D1" s="2" t="inlineStr">
        <is>
          <t>Mar. 31, 2021</t>
        </is>
      </c>
    </row>
    <row r="2">
      <c r="A2" s="3" t="inlineStr">
        <is>
          <t>Revenue from Contract with Customer [Abstract]</t>
        </is>
      </c>
    </row>
    <row r="3">
      <c r="A3" s="4" t="inlineStr">
        <is>
          <t>Allowance for credit losses</t>
        </is>
      </c>
      <c r="B3" s="6" t="n">
        <v>8096</v>
      </c>
      <c r="C3" s="6" t="n">
        <v>8057</v>
      </c>
      <c r="D3" s="6" t="n">
        <v>74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Kazzam, LLC - Additional Information (Detail) - Kazzam LLC [Member] - shares</t>
        </is>
      </c>
      <c r="B1" s="2" t="inlineStr">
        <is>
          <t>Mar. 23, 2020</t>
        </is>
      </c>
      <c r="C1" s="2" t="inlineStr">
        <is>
          <t>Dec. 31, 2019</t>
        </is>
      </c>
    </row>
    <row r="2">
      <c r="A2" s="3" t="inlineStr">
        <is>
          <t>Schedule Of Equity Method Investments [Line Items]</t>
        </is>
      </c>
    </row>
    <row r="3">
      <c r="A3" s="4" t="inlineStr">
        <is>
          <t>Equity method investment, ownership percentage</t>
        </is>
      </c>
      <c r="C3" s="4" t="inlineStr">
        <is>
          <t>26.00%</t>
        </is>
      </c>
    </row>
    <row r="4">
      <c r="A4" s="4" t="inlineStr">
        <is>
          <t>Number of years for royalty on net service revenue</t>
        </is>
      </c>
      <c r="B4" s="4" t="inlineStr">
        <is>
          <t>3 years</t>
        </is>
      </c>
    </row>
    <row r="5">
      <c r="A5" s="4" t="inlineStr">
        <is>
          <t>Maximum [Member]</t>
        </is>
      </c>
    </row>
    <row r="6">
      <c r="A6" s="3" t="inlineStr">
        <is>
          <t>Schedule Of Equity Method Investments [Line Items]</t>
        </is>
      </c>
    </row>
    <row r="7">
      <c r="A7" s="4" t="inlineStr">
        <is>
          <t>Warrant to purchase common stock</t>
        </is>
      </c>
      <c r="B7" s="5"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80" customWidth="1" min="7" max="7"/>
    <col width="39" customWidth="1" min="8" max="8"/>
    <col width="59" customWidth="1" min="9" max="9"/>
    <col width="35" customWidth="1" min="10" max="10"/>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otal Party City Holdco Inc. Stockholders' Equity Before Common Stock Held In Treasury [Member]</t>
        </is>
      </c>
      <c r="H1" s="2" t="inlineStr">
        <is>
          <t>Common Stock Held In Treasury [Member]</t>
        </is>
      </c>
      <c r="I1" s="2" t="inlineStr">
        <is>
          <t>Total Party City Holdco Inc. Stockholders' Equity [Member]</t>
        </is>
      </c>
      <c r="J1" s="2" t="inlineStr">
        <is>
          <t>Non-Controlling Interests [Member]</t>
        </is>
      </c>
    </row>
    <row r="2">
      <c r="A2" s="4" t="inlineStr">
        <is>
          <t>Balance at Dec. 31, 2020</t>
        </is>
      </c>
      <c r="B2" s="6" t="n">
        <v>50521</v>
      </c>
      <c r="C2" s="6" t="n">
        <v>1373</v>
      </c>
      <c r="D2" s="6" t="n">
        <v>971972</v>
      </c>
      <c r="E2" s="6" t="n">
        <v>-565457</v>
      </c>
      <c r="F2" s="6" t="n">
        <v>-29916</v>
      </c>
      <c r="G2" s="6" t="n">
        <v>377972</v>
      </c>
      <c r="H2" s="6" t="n">
        <v>-327182</v>
      </c>
      <c r="I2" s="6" t="n">
        <v>50790</v>
      </c>
      <c r="J2" s="6" t="n">
        <v>-269</v>
      </c>
    </row>
    <row r="3">
      <c r="A3" s="4" t="inlineStr">
        <is>
          <t>Net income (loss)</t>
        </is>
      </c>
      <c r="B3" s="5" t="n">
        <v>-14118</v>
      </c>
      <c r="E3" s="5" t="n">
        <v>-14064</v>
      </c>
      <c r="G3" s="5" t="n">
        <v>-14064</v>
      </c>
      <c r="I3" s="5" t="n">
        <v>-14064</v>
      </c>
      <c r="J3" s="5" t="n">
        <v>-54</v>
      </c>
    </row>
    <row r="4">
      <c r="A4" s="4" t="inlineStr">
        <is>
          <t>Stock-based compensation</t>
        </is>
      </c>
      <c r="B4" s="5" t="n">
        <v>1230</v>
      </c>
      <c r="D4" s="5" t="n">
        <v>1230</v>
      </c>
      <c r="G4" s="5" t="n">
        <v>1230</v>
      </c>
      <c r="I4" s="5" t="n">
        <v>1230</v>
      </c>
    </row>
    <row r="5">
      <c r="A5" s="4" t="inlineStr">
        <is>
          <t>Warrant expense</t>
        </is>
      </c>
      <c r="C5" s="5" t="n">
        <v>4</v>
      </c>
      <c r="D5" s="5" t="n">
        <v>-4</v>
      </c>
    </row>
    <row r="6">
      <c r="A6" s="4" t="inlineStr">
        <is>
          <t>Disposed non-controlling interest</t>
        </is>
      </c>
      <c r="B6" s="5" t="n">
        <v>-487</v>
      </c>
      <c r="J6" s="5" t="n">
        <v>-487</v>
      </c>
    </row>
    <row r="7">
      <c r="A7" s="4" t="inlineStr">
        <is>
          <t>Treasury stock purchases</t>
        </is>
      </c>
      <c r="B7" s="5" t="n">
        <v>-206</v>
      </c>
      <c r="H7" s="5" t="n">
        <v>206</v>
      </c>
      <c r="I7" s="5" t="n">
        <v>206</v>
      </c>
    </row>
    <row r="8">
      <c r="A8" s="4" t="inlineStr">
        <is>
          <t>Exercise of stock options</t>
        </is>
      </c>
      <c r="B8" s="5" t="n">
        <v>2855</v>
      </c>
      <c r="C8" s="5" t="n">
        <v>6</v>
      </c>
      <c r="D8" s="5" t="n">
        <v>2849</v>
      </c>
      <c r="G8" s="5" t="n">
        <v>2855</v>
      </c>
      <c r="I8" s="5" t="n">
        <v>2855</v>
      </c>
    </row>
    <row r="9">
      <c r="A9" s="4" t="inlineStr">
        <is>
          <t>Foreign currency adjustments</t>
        </is>
      </c>
      <c r="B9" s="5" t="n">
        <v>36447</v>
      </c>
      <c r="D9" s="5" t="n">
        <v>-10</v>
      </c>
      <c r="E9" s="5" t="n">
        <v>35</v>
      </c>
      <c r="F9" s="5" t="n">
        <v>36398</v>
      </c>
      <c r="G9" s="5" t="n">
        <v>36423</v>
      </c>
      <c r="I9" s="5" t="n">
        <v>36423</v>
      </c>
      <c r="J9" s="5" t="n">
        <v>24</v>
      </c>
    </row>
    <row r="10">
      <c r="A10" s="4" t="inlineStr">
        <is>
          <t>Impact of foreign exchange contracts, net</t>
        </is>
      </c>
      <c r="B10" s="5" t="n">
        <v>-1348</v>
      </c>
      <c r="F10" s="5" t="n">
        <v>-1348</v>
      </c>
      <c r="G10" s="5" t="n">
        <v>-1348</v>
      </c>
      <c r="I10" s="5" t="n">
        <v>-1348</v>
      </c>
    </row>
    <row r="11">
      <c r="A11" s="4" t="inlineStr">
        <is>
          <t>Balance at Mar. 31, 2021</t>
        </is>
      </c>
      <c r="B11" s="5" t="n">
        <v>74894</v>
      </c>
      <c r="C11" s="5" t="n">
        <v>1383</v>
      </c>
      <c r="D11" s="5" t="n">
        <v>976037</v>
      </c>
      <c r="E11" s="5" t="n">
        <v>-579486</v>
      </c>
      <c r="F11" s="5" t="n">
        <v>5134</v>
      </c>
      <c r="G11" s="5" t="n">
        <v>403068</v>
      </c>
      <c r="H11" s="5" t="n">
        <v>-327388</v>
      </c>
      <c r="I11" s="5" t="n">
        <v>75680</v>
      </c>
      <c r="J11" s="6" t="n">
        <v>-786</v>
      </c>
    </row>
    <row r="12">
      <c r="A12" s="4" t="inlineStr">
        <is>
          <t>Balance at Dec. 31, 2021</t>
        </is>
      </c>
      <c r="B12" s="5" t="n">
        <v>82714</v>
      </c>
      <c r="C12" s="5" t="n">
        <v>1384</v>
      </c>
      <c r="D12" s="5" t="n">
        <v>982307</v>
      </c>
      <c r="E12" s="5" t="n">
        <v>-571985</v>
      </c>
      <c r="F12" s="5" t="n">
        <v>3541</v>
      </c>
      <c r="G12" s="5" t="n">
        <v>415247</v>
      </c>
      <c r="H12" s="5" t="n">
        <v>-332533</v>
      </c>
      <c r="I12" s="5" t="n">
        <v>82714</v>
      </c>
    </row>
    <row r="13">
      <c r="A13" s="4" t="inlineStr">
        <is>
          <t>Net income (loss)</t>
        </is>
      </c>
      <c r="B13" s="5" t="n">
        <v>-26889</v>
      </c>
      <c r="E13" s="5" t="n">
        <v>-26889</v>
      </c>
      <c r="G13" s="5" t="n">
        <v>-26889</v>
      </c>
      <c r="I13" s="5" t="n">
        <v>-26889</v>
      </c>
    </row>
    <row r="14">
      <c r="A14" s="4" t="inlineStr">
        <is>
          <t>Stock-based compensation</t>
        </is>
      </c>
      <c r="B14" s="5" t="n">
        <v>1733</v>
      </c>
      <c r="D14" s="5" t="n">
        <v>1733</v>
      </c>
      <c r="G14" s="5" t="n">
        <v>1733</v>
      </c>
      <c r="I14" s="5" t="n">
        <v>1733</v>
      </c>
    </row>
    <row r="15">
      <c r="A15" s="4" t="inlineStr">
        <is>
          <t>Treasury stock purchases</t>
        </is>
      </c>
      <c r="B15" s="5" t="n">
        <v>-753</v>
      </c>
      <c r="H15" s="5" t="n">
        <v>753</v>
      </c>
      <c r="I15" s="5" t="n">
        <v>753</v>
      </c>
    </row>
    <row r="16">
      <c r="A16" s="4" t="inlineStr">
        <is>
          <t>Foreign currency adjustments</t>
        </is>
      </c>
      <c r="B16" s="5" t="n">
        <v>952</v>
      </c>
      <c r="D16" s="5" t="n">
        <v>20</v>
      </c>
      <c r="F16" s="5" t="n">
        <v>932</v>
      </c>
      <c r="G16" s="5" t="n">
        <v>952</v>
      </c>
      <c r="I16" s="5" t="n">
        <v>952</v>
      </c>
    </row>
    <row r="17">
      <c r="A17" s="4" t="inlineStr">
        <is>
          <t>Balance at Mar. 31, 2022</t>
        </is>
      </c>
      <c r="B17" s="6" t="n">
        <v>57757</v>
      </c>
      <c r="C17" s="6" t="n">
        <v>1384</v>
      </c>
      <c r="D17" s="6" t="n">
        <v>984060</v>
      </c>
      <c r="E17" s="6" t="n">
        <v>-598874</v>
      </c>
      <c r="F17" s="6" t="n">
        <v>4473</v>
      </c>
      <c r="G17" s="6" t="n">
        <v>391043</v>
      </c>
      <c r="H17" s="6" t="n">
        <v>-333286</v>
      </c>
      <c r="I17" s="6" t="n">
        <v>57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26889</v>
      </c>
      <c r="C4" s="6" t="n">
        <v>-14118</v>
      </c>
    </row>
    <row r="5">
      <c r="A5" s="3" t="inlineStr">
        <is>
          <t>Adjustments to reconcile net income (loss) to net cash (used in) operating activities:</t>
        </is>
      </c>
    </row>
    <row r="6">
      <c r="A6" s="4" t="inlineStr">
        <is>
          <t>Depreciation and amortization expense</t>
        </is>
      </c>
      <c r="B6" s="5" t="n">
        <v>15860</v>
      </c>
      <c r="C6" s="5" t="n">
        <v>17944</v>
      </c>
    </row>
    <row r="7">
      <c r="A7" s="4" t="inlineStr">
        <is>
          <t>Amortization of deferred financing costs and original issuance discounts</t>
        </is>
      </c>
      <c r="B7" s="5" t="n">
        <v>1271</v>
      </c>
      <c r="C7" s="5" t="n">
        <v>863</v>
      </c>
    </row>
    <row r="8">
      <c r="A8" s="4" t="inlineStr">
        <is>
          <t>Provision for doubtful accounts</t>
        </is>
      </c>
      <c r="B8" s="5" t="n">
        <v>945</v>
      </c>
      <c r="C8" s="5" t="n">
        <v>696</v>
      </c>
    </row>
    <row r="9">
      <c r="A9" s="4" t="inlineStr">
        <is>
          <t>Deferred income tax (benefit)</t>
        </is>
      </c>
      <c r="B9" s="5" t="n">
        <v>-1135</v>
      </c>
      <c r="C9" s="5" t="n">
        <v>-3386</v>
      </c>
    </row>
    <row r="10">
      <c r="A10" s="4" t="inlineStr">
        <is>
          <t>Change in operating lease liability/asset</t>
        </is>
      </c>
      <c r="B10" s="5" t="n">
        <v>-6723</v>
      </c>
      <c r="C10" s="5" t="n">
        <v>-37556</v>
      </c>
    </row>
    <row r="11">
      <c r="A11" s="4" t="inlineStr">
        <is>
          <t>Undistributed loss in equity method investments</t>
        </is>
      </c>
      <c r="B11" s="5" t="n">
        <v>310</v>
      </c>
      <c r="C11" s="5" t="n">
        <v>336</v>
      </c>
    </row>
    <row r="12">
      <c r="A12" s="4" t="inlineStr">
        <is>
          <t>Loss on disposal of assets</t>
        </is>
      </c>
      <c r="B12" s="5" t="n">
        <v>153</v>
      </c>
      <c r="C12" s="5" t="n">
        <v>110</v>
      </c>
    </row>
    <row r="13">
      <c r="A13" s="4" t="inlineStr">
        <is>
          <t>Loss on disposal of assets in international operations</t>
        </is>
      </c>
      <c r="B13" s="5" t="n">
        <v>0</v>
      </c>
      <c r="C13" s="5" t="n">
        <v>3211</v>
      </c>
    </row>
    <row r="14">
      <c r="A14" s="4" t="inlineStr">
        <is>
          <t>Goodwill, intangibles and long-lived assets impairment</t>
        </is>
      </c>
      <c r="B14" s="5" t="n">
        <v>2154</v>
      </c>
      <c r="C14" s="5" t="n">
        <v>0</v>
      </c>
    </row>
    <row r="15">
      <c r="A15" s="4" t="inlineStr">
        <is>
          <t>Stock-based compensation</t>
        </is>
      </c>
      <c r="B15" s="5" t="n">
        <v>1733</v>
      </c>
      <c r="C15" s="5" t="n">
        <v>1230</v>
      </c>
    </row>
    <row r="16">
      <c r="A16" s="4" t="inlineStr">
        <is>
          <t>Loss on debt refinancing</t>
        </is>
      </c>
      <c r="B16" s="5" t="n">
        <v>0</v>
      </c>
      <c r="C16" s="5" t="n">
        <v>-226</v>
      </c>
    </row>
    <row r="17">
      <c r="A17" s="3" t="inlineStr">
        <is>
          <t>Changes in operating assets and liabilities:</t>
        </is>
      </c>
    </row>
    <row r="18">
      <c r="A18" s="4" t="inlineStr">
        <is>
          <t>Decrease in accounts receivable</t>
        </is>
      </c>
      <c r="B18" s="5" t="n">
        <v>7255</v>
      </c>
      <c r="C18" s="5" t="n">
        <v>2952</v>
      </c>
    </row>
    <row r="19">
      <c r="A19" s="4" t="inlineStr">
        <is>
          <t>Increase in inventories</t>
        </is>
      </c>
      <c r="B19" s="5" t="n">
        <v>-75596</v>
      </c>
      <c r="C19" s="5" t="n">
        <v>-17565</v>
      </c>
    </row>
    <row r="20">
      <c r="A20" s="4" t="inlineStr">
        <is>
          <t>Increase in prepaid expenses and other current assets</t>
        </is>
      </c>
      <c r="B20" s="5" t="n">
        <v>-11205</v>
      </c>
      <c r="C20" s="5" t="n">
        <v>-8768</v>
      </c>
    </row>
    <row r="21">
      <c r="A21" s="4" t="inlineStr">
        <is>
          <t>(Decrease) Increase in accounts payable, accrued expenses and income taxes payable</t>
        </is>
      </c>
      <c r="B21" s="5" t="n">
        <v>-24958</v>
      </c>
      <c r="C21" s="5" t="n">
        <v>-5014</v>
      </c>
    </row>
    <row r="22">
      <c r="A22" s="4" t="inlineStr">
        <is>
          <t>Net cash (used in) operating activities</t>
        </is>
      </c>
      <c r="B22" s="5" t="n">
        <v>-116825</v>
      </c>
      <c r="C22" s="5" t="n">
        <v>-48811</v>
      </c>
    </row>
    <row r="23">
      <c r="A23" s="3" t="inlineStr">
        <is>
          <t>Cash flows (used in) investing activities:</t>
        </is>
      </c>
    </row>
    <row r="24">
      <c r="A24" s="4" t="inlineStr">
        <is>
          <t>Cash paid in connection with acquisitions, net of cash acquired</t>
        </is>
      </c>
      <c r="B24" s="5" t="n">
        <v>-7</v>
      </c>
      <c r="C24" s="5" t="n">
        <v>0</v>
      </c>
    </row>
    <row r="25">
      <c r="A25" s="4" t="inlineStr">
        <is>
          <t>Capital expenditures</t>
        </is>
      </c>
      <c r="B25" s="5" t="n">
        <v>-18620</v>
      </c>
      <c r="C25" s="5" t="n">
        <v>-22184</v>
      </c>
    </row>
    <row r="26">
      <c r="A26" s="4" t="inlineStr">
        <is>
          <t>Proceeds from disposal of property and equipment</t>
        </is>
      </c>
      <c r="B26" s="5" t="n">
        <v>1610</v>
      </c>
      <c r="C26" s="4" t="inlineStr">
        <is>
          <t xml:space="preserve"> </t>
        </is>
      </c>
    </row>
    <row r="27">
      <c r="A27" s="4" t="inlineStr">
        <is>
          <t>Proceeds from sale of international operations, net of cash disposed</t>
        </is>
      </c>
      <c r="B27" s="5" t="n">
        <v>0</v>
      </c>
      <c r="C27" s="5" t="n">
        <v>20556</v>
      </c>
    </row>
    <row r="28">
      <c r="A28" s="4" t="inlineStr">
        <is>
          <t>Net cash (used in) investing activities</t>
        </is>
      </c>
      <c r="B28" s="5" t="n">
        <v>-17017</v>
      </c>
      <c r="C28" s="5" t="n">
        <v>-1628</v>
      </c>
    </row>
    <row r="29">
      <c r="A29" s="3" t="inlineStr">
        <is>
          <t>Cash flows provided by financing activities:</t>
        </is>
      </c>
    </row>
    <row r="30">
      <c r="A30" s="4" t="inlineStr">
        <is>
          <t>Repayment of loans, notes payable and long-term obligations</t>
        </is>
      </c>
      <c r="B30" s="5" t="n">
        <v>-5518</v>
      </c>
      <c r="C30" s="5" t="n">
        <v>-792849</v>
      </c>
    </row>
    <row r="31">
      <c r="A31" s="4" t="inlineStr">
        <is>
          <t>Proceeds from loans, notes payable and long-term obligations</t>
        </is>
      </c>
      <c r="B31" s="5" t="n">
        <v>124759</v>
      </c>
      <c r="C31" s="5" t="n">
        <v>794750</v>
      </c>
    </row>
    <row r="32">
      <c r="A32" s="4" t="inlineStr">
        <is>
          <t>Treasury stock purchases</t>
        </is>
      </c>
      <c r="B32" s="5" t="n">
        <v>-753</v>
      </c>
      <c r="C32" s="5" t="n">
        <v>-206</v>
      </c>
    </row>
    <row r="33">
      <c r="A33" s="4" t="inlineStr">
        <is>
          <t>Exercise of stock options</t>
        </is>
      </c>
      <c r="B33" s="5" t="n">
        <v>0</v>
      </c>
      <c r="C33" s="5" t="n">
        <v>2855</v>
      </c>
    </row>
    <row r="34">
      <c r="A34" s="4" t="inlineStr">
        <is>
          <t>Debt issuance costs</t>
        </is>
      </c>
      <c r="B34" s="5" t="n">
        <v>0</v>
      </c>
      <c r="C34" s="5" t="n">
        <v>-21437</v>
      </c>
    </row>
    <row r="35">
      <c r="A35" s="4" t="inlineStr">
        <is>
          <t>Net cash provided by financing activities</t>
        </is>
      </c>
      <c r="B35" s="5" t="n">
        <v>118488</v>
      </c>
      <c r="C35" s="5" t="n">
        <v>-16887</v>
      </c>
    </row>
    <row r="36">
      <c r="A36" s="4" t="inlineStr">
        <is>
          <t>Effect of exchange rate changes on cash and cash equivalents</t>
        </is>
      </c>
      <c r="B36" s="5" t="n">
        <v>85</v>
      </c>
      <c r="C36" s="5" t="n">
        <v>-177</v>
      </c>
    </row>
    <row r="37">
      <c r="A37" s="4" t="inlineStr">
        <is>
          <t>Net (decrease) increase in cash and cash equivalents and restricted cash</t>
        </is>
      </c>
      <c r="B37" s="5" t="n">
        <v>-15269</v>
      </c>
      <c r="C37" s="5" t="n">
        <v>-67503</v>
      </c>
    </row>
    <row r="38">
      <c r="A38" s="4" t="inlineStr">
        <is>
          <t>Change in cash classified within current assets held for sale</t>
        </is>
      </c>
      <c r="B38" s="5" t="n">
        <v>0</v>
      </c>
      <c r="C38" s="5" t="n">
        <v>31628</v>
      </c>
    </row>
    <row r="39">
      <c r="A39" s="4" t="inlineStr">
        <is>
          <t>Cash and cash equivalents and restricted cash at beginning of period</t>
        </is>
      </c>
      <c r="B39" s="5" t="n">
        <v>48914</v>
      </c>
      <c r="C39" s="5" t="n">
        <v>119681</v>
      </c>
    </row>
    <row r="40">
      <c r="A40" s="4" t="inlineStr">
        <is>
          <t>Cash and cash equivalents and restricted cash at end of period</t>
        </is>
      </c>
      <c r="B40" s="5" t="n">
        <v>33645</v>
      </c>
      <c r="C40" s="5" t="n">
        <v>83806</v>
      </c>
    </row>
    <row r="41">
      <c r="A41" s="3" t="inlineStr">
        <is>
          <t>Supplemental disclosure of cash flow information:</t>
        </is>
      </c>
    </row>
    <row r="42">
      <c r="A42" s="4" t="inlineStr">
        <is>
          <t>Cash paid during the period for interest expense</t>
        </is>
      </c>
      <c r="B42" s="5" t="n">
        <v>41173</v>
      </c>
      <c r="C42" s="5" t="n">
        <v>20309</v>
      </c>
    </row>
    <row r="43">
      <c r="A43" s="4" t="inlineStr">
        <is>
          <t>Cash (received) paid during the period for income taxes, net of refunds</t>
        </is>
      </c>
      <c r="B43" s="6" t="n">
        <v>-421</v>
      </c>
      <c r="C43" s="6" t="n">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Mar. 31, 2022</t>
        </is>
      </c>
      <c r="C1" s="2" t="inlineStr">
        <is>
          <t>Dec. 31, 2021</t>
        </is>
      </c>
      <c r="D1" s="2" t="inlineStr">
        <is>
          <t>Mar. 31, 2021</t>
        </is>
      </c>
    </row>
    <row r="2">
      <c r="A2" s="3" t="inlineStr">
        <is>
          <t>Statement of Cash Flows [Abstract]</t>
        </is>
      </c>
    </row>
    <row r="3">
      <c r="A3" s="4" t="inlineStr">
        <is>
          <t>Restricted cash</t>
        </is>
      </c>
      <c r="B3" s="6" t="n">
        <v>1000</v>
      </c>
      <c r="C3" s="6" t="n">
        <v>1000</v>
      </c>
      <c r="D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 Description of Business Party City Holdco Inc. (the “Company” or “Party City Holdco”) is a leading party goods company by revenue in North America and, we believe, the largest vertically integrated supplier of decorated party goods globally by revenue. With hundreds of retail stores filled with thousands of products across the United States, we make it easy for our customers to find the perfect party solution through our assortment of party products, balloons, and costumes for their celebration aided by the support of our party experts both in-store and online. Our retail operations include approximately 830 specialty retail party supply stores (including franchise stores) throughout North America operating under the names Party City and Halloween City, and e-commerce websites which offer rapid, contactless, and same day shipping options (including in-store and at curbside), principally through the domain name PartyCity.com. In addition to our retail operations, we are also a global designer, manufacturer and distributor of decorated consumer party products, with items found in retail outlets worldwide, including independent party supply stores, mass merchants, grocery retailers, e-commerce merchandisers and dollar stores. Party City Holdco is a holding company with no operating assets or operations. The Company owns 100 % of PC Nextco Holdings, LLC (“PC Nextco”), which owns 100 % of PC Intermediate Holdings, Inc. (“PC Intermediate”). PC Intermediate owns 100 % of Party City Holdings Inc. (“PCHI”), which owns most of the Company’s operating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3 Months Ended</t>
        </is>
      </c>
    </row>
    <row r="2">
      <c r="B2" s="2" t="inlineStr">
        <is>
          <t>Mar. 31, 2022</t>
        </is>
      </c>
    </row>
    <row r="3">
      <c r="A3" s="3" t="inlineStr">
        <is>
          <t>Accounting Policies [Abstract]</t>
        </is>
      </c>
    </row>
    <row r="4">
      <c r="A4" s="4" t="inlineStr">
        <is>
          <t>Basis of Presentation and Recently Issued Accounting Pronouncements</t>
        </is>
      </c>
      <c r="B4" s="4" t="inlineStr">
        <is>
          <t>Note 2 – Basis of Presentation and Recently Issued Accounting Pronouncements The unaudited condensed consolidated financial statements of the Company include the accounts of the Company and its majority-owned and controlled entities. All intercompany balances and transactions have been eliminated.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These financial statements should be read in conjunction with the more detailed financial statements and notes thereto included in our Annual Report on Form 10-K for the year ended December 31, 2021. In the opinion of management, all adjustments (consisting of normal recurring items) considered necessary for a fair presentation have been included in the unaudited condensed consolidated financial statements. The Company’s retail operations define a fiscal year (“Fiscal Year”) as the 52-week period or 53-week period ended on the Saturday nearest December 31st of each year and define fiscal quarters (“Fiscal Quarter”) as the four interim 13-week periods following the end of the previous Fiscal Year, except in the case of a 53-week Fiscal Year when the fourth Fiscal Quarter is extended to 14 weeks. The condensed consolidated financial statements of the Company combine the Fiscal Quarters of our retail operations with the calendar quarters of our Wholesale operations, as the differences are not significant. Recently Issued Accounting Pronouncements In March 2020, the Financial Accounting Standards Board (“FASB”) issued Accounting Standards Update (“ASU”) 2020-04, which provides guidance providing optional expedients and exceptions for applying U.S. generally accepted accounting principles to contracts, hedging relationships, and other transactions affected by the discontinuation of the London Interbank Offered Rate (“LIBOR”) or by another reference rate expected to be discontinued. Additionally, in January 2021, the FASB issued ASU 2021-01, which allows entities to elect certain optional expedients and exceptions when accounting for derivative contracts and certain hedging relationships affected by changes in the interest rates. The Company has evaluated this guidance and it did not have an impact on our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became effective for the Company on January 1, 2022 and only impacts annual financial statement footnote disclosures. The adoption did not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2:07Z</dcterms:created>
  <dcterms:modified xmlns:dcterms="http://purl.org/dc/terms/" xmlns:xsi="http://www.w3.org/2001/XMLSchema-instance" xsi:type="dcterms:W3CDTF">2022-05-09T20:02:07Z</dcterms:modified>
</cp:coreProperties>
</file>